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Statemen" sheetId="4" r:id="rId4"/>
    <s:sheet name="Condensed Consolidated Stateme5" sheetId="5" r:id="rId5"/>
    <s:sheet name="Condensed Consolidated and Com6" sheetId="6" r:id="rId6"/>
    <s:sheet name="Condensed Consolidated and Com7" sheetId="7" r:id="rId7"/>
    <s:sheet name="Business Description" sheetId="8" r:id="rId8"/>
    <s:sheet name="Basis of Presentation and Summa" sheetId="9" r:id="rId9"/>
    <s:sheet name="Investment Securities" sheetId="10" r:id="rId10"/>
    <s:sheet name="Loan Receivables and Allowance " sheetId="11" r:id="rId11"/>
    <s:sheet name="Variable Interest Entities" sheetId="12" r:id="rId12"/>
    <s:sheet name="Intangible Assets" sheetId="13" r:id="rId13"/>
    <s:sheet name="Deposits" sheetId="14" r:id="rId14"/>
    <s:sheet name="Borrowings" sheetId="15" r:id="rId15"/>
    <s:sheet name="Fair Value Measurements" sheetId="16" r:id="rId16"/>
    <s:sheet name="Regulatory and Capital Adequacy" sheetId="17" r:id="rId17"/>
    <s:sheet name="Earnings Per Share" sheetId="18" r:id="rId18"/>
    <s:sheet name="Income Taxes" sheetId="19" r:id="rId19"/>
    <s:sheet name="Related Party Transactions" sheetId="20" r:id="rId20"/>
    <s:sheet name="Legal Proceedings and Regulator" sheetId="21" r:id="rId21"/>
    <s:sheet name="Basis of Presentation and Sum22" sheetId="22" r:id="rId22"/>
    <s:sheet name="Investment Securities (Tables)" sheetId="23" r:id="rId23"/>
    <s:sheet name="Loan Receivables and Allowanc24" sheetId="24" r:id="rId24"/>
    <s:sheet name="Variable Interest Entities (Tab" sheetId="25" r:id="rId25"/>
    <s:sheet name="Intangible Assets (Tables)" sheetId="26" r:id="rId26"/>
    <s:sheet name="Deposits (Tables)" sheetId="27" r:id="rId27"/>
    <s:sheet name="Borrowings (Tables)" sheetId="28" r:id="rId28"/>
    <s:sheet name="Fair Value Measurements (Tables" sheetId="29" r:id="rId29"/>
    <s:sheet name="Regulatory and Capital Adequa30" sheetId="30" r:id="rId30"/>
    <s:sheet name="Earnings Per Share (Tables)" sheetId="31" r:id="rId31"/>
    <s:sheet name="Incomes Taxes (Tables)" sheetId="32" r:id="rId32"/>
    <s:sheet name="Related Party Transactions (Tab" sheetId="33" r:id="rId33"/>
    <s:sheet name="Business Description (Details)" sheetId="34" r:id="rId34"/>
    <s:sheet name="Investment Securities - Schedul" sheetId="35" r:id="rId35"/>
    <s:sheet name="Investment Securities - Continu" sheetId="36" r:id="rId36"/>
    <s:sheet name="Investment Securities - Contrac" sheetId="37" r:id="rId37"/>
    <s:sheet name="Loan Receivables and Allowanc38" sheetId="38" r:id="rId38"/>
    <s:sheet name="Loan Receivables and Allowanc39" sheetId="39" r:id="rId39"/>
    <s:sheet name="Loan Receivables and Allowanc40" sheetId="40" r:id="rId40"/>
    <s:sheet name="Loan Receivables and Allowanc41" sheetId="41" r:id="rId41"/>
    <s:sheet name="Loan Receivables and Allowanc42" sheetId="42" r:id="rId42"/>
    <s:sheet name="Loan Receivables and Allowanc43" sheetId="43" r:id="rId43"/>
    <s:sheet name="Loan Receivables and Allowanc44" sheetId="44" r:id="rId44"/>
    <s:sheet name="Loan Receivables and Allowanc45" sheetId="45" r:id="rId45"/>
    <s:sheet name="Loan Receivables and Allowanc46" sheetId="46" r:id="rId46"/>
    <s:sheet name="Loan Receivables and Allowanc47" sheetId="47" r:id="rId47"/>
    <s:sheet name="Variable Interest Entities - Su" sheetId="48" r:id="rId48"/>
    <s:sheet name="Variable Interest Entities - Na" sheetId="49" r:id="rId49"/>
    <s:sheet name="Intangible Assets - Schedule of" sheetId="50" r:id="rId50"/>
    <s:sheet name="Intangible Assets Narrative (De" sheetId="51" r:id="rId51"/>
    <s:sheet name="Deposits - Schedule of Deposit " sheetId="52" r:id="rId52"/>
    <s:sheet name="Deposits - Maturity Schedule (D" sheetId="53" r:id="rId53"/>
    <s:sheet name="Deposits - Narrative (Details)" sheetId="54" r:id="rId54"/>
    <s:sheet name="Borrowings - Borrowings Schedul" sheetId="55" r:id="rId55"/>
    <s:sheet name="Borrowings - Borrowings Maturit" sheetId="56" r:id="rId56"/>
    <s:sheet name="Borrowings - Narrative (Details" sheetId="57" r:id="rId57"/>
    <s:sheet name="Fair Value Measurement - Recurr" sheetId="58" r:id="rId58"/>
    <s:sheet name="Fair Value Measurement - Change" sheetId="59" r:id="rId59"/>
    <s:sheet name="Fair Value Measurement - Fair V" sheetId="60" r:id="rId60"/>
    <s:sheet name="Regulatory and Capital Adequa61" sheetId="61" r:id="rId61"/>
    <s:sheet name="Regulatory and Capital Adequa62" sheetId="62" r:id="rId62"/>
    <s:sheet name="Earnings Per Share - Basic and " sheetId="63" r:id="rId63"/>
    <s:sheet name="Earnings Per Share - Narrative " sheetId="64" r:id="rId64"/>
    <s:sheet name="Income Taxes - Unrecognized Tax" sheetId="65" r:id="rId65"/>
    <s:sheet name="Related Party Transactions (Det" sheetId="66" r:id="rId66"/>
    <s:sheet name="Legal Proceedings and Regulat67" sheetId="67" r:id="rId67"/>
  </s:sheets>
  <s:definedNames/>
  <s:calcPr calcId="124519" calcMode="auto" fullCalcOnLoad="1"/>
</s:workbook>
</file>

<file path=xl/sharedStrings.xml><?xml version="1.0" encoding="utf-8"?>
<sst xmlns="http://schemas.openxmlformats.org/spreadsheetml/2006/main" uniqueCount="615">
  <si>
    <t>Document and Entity Information Document - shares</t>
  </si>
  <si>
    <t>6 Months Ended</t>
  </si>
  <si>
    <t>Jun. 30, 2015</t>
  </si>
  <si>
    <t>Jul. 29, 2015</t>
  </si>
  <si>
    <t>Document and Entity Information [Abstract]</t>
  </si>
  <si>
    <t>Entity Registrant Name</t>
  </si>
  <si>
    <t>Synchrony Financial</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Condensed Consolidated and Combined Statements of Earnings (Unaudited) - USD ($) $ in Millions</t>
  </si>
  <si>
    <t>3 Months Ended</t>
  </si>
  <si>
    <t>Jun. 30, 2014</t>
  </si>
  <si>
    <t>Interest income:</t>
  </si>
  <si>
    <t>Interest and fees on loans (Note 4)</t>
  </si>
  <si>
    <t>Interest on investment securities</t>
  </si>
  <si>
    <t>Total interest income</t>
  </si>
  <si>
    <t>Interest expense:</t>
  </si>
  <si>
    <t>Interest on deposits</t>
  </si>
  <si>
    <t>Interest on third-party debt</t>
  </si>
  <si>
    <t>Interest on related party debt (Note 13)</t>
  </si>
  <si>
    <t>Total interest expense</t>
  </si>
  <si>
    <t>Net interest income</t>
  </si>
  <si>
    <t>Retailer share arrangements</t>
  </si>
  <si>
    <t>Net interest income, after retailer share arrangements</t>
  </si>
  <si>
    <t>Provision for loan losses (Note 4)</t>
  </si>
  <si>
    <t>Net interest income, after retailer share arrangements and provision for loan losses</t>
  </si>
  <si>
    <t>Other income:</t>
  </si>
  <si>
    <t>Interchange revenue</t>
  </si>
  <si>
    <t>Debt cancellation fees</t>
  </si>
  <si>
    <t>Loyalty programs</t>
  </si>
  <si>
    <t>Other</t>
  </si>
  <si>
    <t>Total other income</t>
  </si>
  <si>
    <t>Other expense:</t>
  </si>
  <si>
    <t>Employee costs</t>
  </si>
  <si>
    <t>Professional fees</t>
  </si>
  <si>
    <t>Marketing and business development</t>
  </si>
  <si>
    <t>Information processing</t>
  </si>
  <si>
    <t>Total other expense</t>
  </si>
  <si>
    <t>Earnings before provision for income taxes</t>
  </si>
  <si>
    <t>Provision for income taxes (Note 12)</t>
  </si>
  <si>
    <t>Net earnings</t>
  </si>
  <si>
    <t>Earnings per share</t>
  </si>
  <si>
    <t>Basic (in usd per share)</t>
  </si>
  <si>
    <t>Diluted (in usd per share)</t>
  </si>
  <si>
    <t>Variable Interest Entity, Primary Beneficiary</t>
  </si>
  <si>
    <t>Interest on borrowings of consolidated securitization entities</t>
  </si>
  <si>
    <t>Condensed Consolidated and Combined Statements of Comprehensive Income (Unaudited) - USD ($) $ in Millions</t>
  </si>
  <si>
    <t>Statement of Comprehensive Income [Abstract]</t>
  </si>
  <si>
    <t>Other comprehensive income (loss)</t>
  </si>
  <si>
    <t>Investment securities</t>
  </si>
  <si>
    <t>Currency translation adjustments</t>
  </si>
  <si>
    <t>Comprehensive income</t>
  </si>
  <si>
    <t>Condensed Consolidated Statements of Financial Position - USD ($) $ in Millions</t>
  </si>
  <si>
    <t>Dec. 31, 2014</t>
  </si>
  <si>
    <t>Assets</t>
  </si>
  <si>
    <t>Cash and equivalents</t>
  </si>
  <si>
    <t>Investment securities (Note 3)</t>
  </si>
  <si>
    <t>Loan receivables: (Notes 4 and 5)</t>
  </si>
  <si>
    <t>[1],[2]</t>
  </si>
  <si>
    <t>Less: Allowance for loan losses</t>
  </si>
  <si>
    <t>Loan receivables, net</t>
  </si>
  <si>
    <t>Loan receivables held for sale (Note 4)</t>
  </si>
  <si>
    <t>Goodwill</t>
  </si>
  <si>
    <t>Intangible assets, net (Note 6)</t>
  </si>
  <si>
    <t>Other assets(a)</t>
  </si>
  <si>
    <t>[3]</t>
  </si>
  <si>
    <t>Total assets</t>
  </si>
  <si>
    <t>Deposits: (Note 7)</t>
  </si>
  <si>
    <t>Interest-bearing deposit accounts</t>
  </si>
  <si>
    <t>Non-interest-bearing deposit accounts</t>
  </si>
  <si>
    <t>Total deposits</t>
  </si>
  <si>
    <t>Borrowings: (Notes 5 and 8)</t>
  </si>
  <si>
    <t>Bank term loan</t>
  </si>
  <si>
    <t>Senior unsecured notes</t>
  </si>
  <si>
    <t>Related party debt (Note 13)</t>
  </si>
  <si>
    <t>Total borrowings</t>
  </si>
  <si>
    <t>[4]</t>
  </si>
  <si>
    <t>Accrued expenses and other liabilities</t>
  </si>
  <si>
    <t>Total liabilities</t>
  </si>
  <si>
    <t>Equity:</t>
  </si>
  <si>
    <t>Common Stock, par share value $0.001 per share; 4,000,000,000 shares authorized, 833,764,963 and 833,764,589 shares issued and outstanding at June 30, 2015 and December 31, 2014, respectively</t>
  </si>
  <si>
    <t>Additional paid-in capital</t>
  </si>
  <si>
    <t>Retained earnings</t>
  </si>
  <si>
    <t>Accumulated other comprehensive income (loss):</t>
  </si>
  <si>
    <t>Total equity</t>
  </si>
  <si>
    <t>Total liabilities and equity</t>
  </si>
  <si>
    <t>Restricted cash and cash equivalents</t>
  </si>
  <si>
    <t>Unsecuritized loans held for investment</t>
  </si>
  <si>
    <t>Restricted loans of consolidated securitization entities</t>
  </si>
  <si>
    <t>Borrowings of consolidated securitization entities</t>
  </si>
  <si>
    <t>[1]</t>
  </si>
  <si>
    <t>At June 30, 2015 and December 31, 2014, loan receivables included deferred expense, net of deferred income, of $20 million and $46 million, respectively.</t>
  </si>
  <si>
    <t>[2]</t>
  </si>
  <si>
    <t>Total loan receivables include $25.4 billion and $27.0 billion of restricted loans of consolidated securitization entities at June 30, 2015 and December 31, 2014, respectively. See Note 5. Variable Interest Entities for further information on these restricted loans.</t>
  </si>
  <si>
    <t>Other assets include restricted cash and equivalents of $301 million and $1,104 million at June 30, 2015 and December 31, 2014, respectively.</t>
  </si>
  <si>
    <t>The amounts presented for outstanding borrowings include unamortized debt premiums and discounts.</t>
  </si>
  <si>
    <t>Condensed Consolidated Statements of Financial Position Statement (Parenthetical) - $ / shares</t>
  </si>
  <si>
    <t>Statement of Financial Position [Abstract]</t>
  </si>
  <si>
    <t>Common stock par value (in usd per share)</t>
  </si>
  <si>
    <t>Common Stock Shares Authorized</t>
  </si>
  <si>
    <t>Common Stock Shares Issued</t>
  </si>
  <si>
    <t>Common Stock Shares Outstanding</t>
  </si>
  <si>
    <t>Condensed Consolidated and Combined Statements of Changes in Equity (Unaudited) - USD ($) $ in Millions</t>
  </si>
  <si>
    <t>Total</t>
  </si>
  <si>
    <t>Common Stock</t>
  </si>
  <si>
    <t>Additional Paid-in Capital</t>
  </si>
  <si>
    <t>Parent's Net Investment</t>
  </si>
  <si>
    <t>Retained Earnings</t>
  </si>
  <si>
    <t>Accumulated Other Comprehensive Income (Loss)</t>
  </si>
  <si>
    <t>Balance at Dec. 31, 2013</t>
  </si>
  <si>
    <t>Increase (Decrease) in Stockholders' Equity [Roll Forward]</t>
  </si>
  <si>
    <t>Other comprehensive income</t>
  </si>
  <si>
    <t>Changes in Parent's net investment</t>
  </si>
  <si>
    <t>Balance at Jun. 30, 2014</t>
  </si>
  <si>
    <t>Balance (in shares) at Jun. 30, 2014</t>
  </si>
  <si>
    <t>Conversion of Parent's Net Investment Into Common Stock, Shares</t>
  </si>
  <si>
    <t>Conversion of Parent's Net Investment Into Common Stock</t>
  </si>
  <si>
    <t>Balance (in shares) at Dec. 31, 2014</t>
  </si>
  <si>
    <t>Balance at Dec. 31, 2014</t>
  </si>
  <si>
    <t>Stock-based compensation</t>
  </si>
  <si>
    <t>Balance at Jun. 30, 2015</t>
  </si>
  <si>
    <t>Balance (in shares) at Jun. 30, 2015</t>
  </si>
  <si>
    <t>Condensed Consolidated and Combined Statements of Cash Flows (Unaudited) - USD ($) $ in Millions</t>
  </si>
  <si>
    <t>Cash flows - operating activities</t>
  </si>
  <si>
    <t>Adjustments to reconcile net earnings to cash provided from operating activities</t>
  </si>
  <si>
    <t>Provision for loan losses</t>
  </si>
  <si>
    <t>Deferred income taxes</t>
  </si>
  <si>
    <t>Depreciation and amortization</t>
  </si>
  <si>
    <t>(Increase) decrease in interest and fees receivable</t>
  </si>
  <si>
    <t>(Increase) decrease in other assets</t>
  </si>
  <si>
    <t>Increase (decrease) in accrued expenses and other liabilities</t>
  </si>
  <si>
    <t>All other operating activities</t>
  </si>
  <si>
    <t>Cash from (used for) operating activities</t>
  </si>
  <si>
    <t>Cash flows - investing activities</t>
  </si>
  <si>
    <t>Maturity and redemption of investment securities</t>
  </si>
  <si>
    <t>Purchases of investment securities</t>
  </si>
  <si>
    <t>Payments to Acquire Loans Receivable</t>
  </si>
  <si>
    <t>Net (increase) decrease in restricted cash and equivalents</t>
  </si>
  <si>
    <t>Proceeds from Sale of Loans Receivable</t>
  </si>
  <si>
    <t>Net (increase) decrease in loan receivables</t>
  </si>
  <si>
    <t>All other investing activities</t>
  </si>
  <si>
    <t>Cash from (used for) investing activities</t>
  </si>
  <si>
    <t>Proceeds from issuance of securitized debt</t>
  </si>
  <si>
    <t>Maturities and repayment of securitized debt</t>
  </si>
  <si>
    <t>Third-party debt</t>
  </si>
  <si>
    <t>Proceeds from issuance of third-party debt</t>
  </si>
  <si>
    <t>Maturities and repayment of third-party debt</t>
  </si>
  <si>
    <t>Related party debt</t>
  </si>
  <si>
    <t>Maturities and repayment of related party debt</t>
  </si>
  <si>
    <t>Net increase (decrease) in deposits</t>
  </si>
  <si>
    <t>Net transfers (to) from Parent</t>
  </si>
  <si>
    <t>All other financing activities</t>
  </si>
  <si>
    <t>Cash from (used for) financing activities</t>
  </si>
  <si>
    <t>Increase (decrease) in cash and equivalents</t>
  </si>
  <si>
    <t>Cash and equivalents at beginning of period</t>
  </si>
  <si>
    <t>Cash and equivalents at end of period</t>
  </si>
  <si>
    <t>Business Description</t>
  </si>
  <si>
    <t>Organization, Consolidation and Presentation of Financial Statements [Abstract]</t>
  </si>
  <si>
    <t>BUSINESS DESCRIPTION Synchrony Financial (the “Company”) provides a range of credit products through programs it has established with a diverse group of national and regional retailers, local merchants, manufacturers, buying groups, industry associations and healthcare service providers. The Company is a holding company for the legal entities that historically conducted General Electric Company’s (“GE”) North American retail finance business, including GE Capital Retail Bank. Prior to the Company’s initial public offering of its common stock (the “IPO”), which closed on August 5, 2014, the Company was indirectly wholly-owned by General Electric Capital Corporation (“GECC” or “Parent”). Following the IPO, GE owned, and currently owns, approximately 84.6% of our common stock. We conduct our operations through a single business segment. References to the “Company”, “we”, “us” and “our” are to Synchrony Financial and its combined and consolidated subsidiaries unless the context otherwise requires.</t>
  </si>
  <si>
    <t>Basis of Presentation and Summary of Significant Accounting Policies</t>
  </si>
  <si>
    <t>Accounting Policies [Abstract]</t>
  </si>
  <si>
    <t>BASIS OF PRESENTATION AND SUMMARY OF SIGNIFICANT ACCOUNTING POLICIES Basis of Presentation The accompanying condensed consolidated and combin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densed consolidated and combin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investment securities, goodwill and intangible assets, increases in reserves for contingencies, establishment of valuation allowances on deferred tax assets and increases in our tax liabilities. We conduct our operations within the United States and Canada.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year-end exchange rates, while revenues and expenses are translated at average rates for the respective periods. Consolidated Basis of Presentation The transfer of all of the assets of our business from GECC and its subsidiaries to the Company was completed in the second quarter of 2014. As a result, the Company’s financial statements have been prepared on a consolidated basis beginning June 30, 2014. Under this basis of presentation, our financial statements consolidate all of our subsidiaries – i.e., entities in which we have a controlling financial interest, most often because we hold a majority voting interest. In addition, all periods subsequent to June 30, 2014 are presented on a consolidated basis.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5. Variable Interest Entities . Combined Basis of Presentation For all periods prior to June 30, 2014, the Company's financial statements were prepared on a combined basis. The combined financial statements combine all of our subsidiaries and certain accounts of GECC and its subsidiaries that were historically managed as part of our business. For all periods prior to the IPO, the Condensed Consolidated and Combined Statements of Earnings reflect intercompany expense allocations made to us by GE and GECC for certain corporate functions and for shared services provided by GE and GECC. Where possible, these allocations were made on a specific identification basis, and in other cases, these expenses were allocated by GE and GECC based on relative percentages of net operating costs or some other basis depending on the nature of the allocated cost. See Note 13. Related Party Transactions for further information on expenses allocated by GE and GECC. The historical financial results in the condensed consolidated and combined financial statements presented may not be indicative of the results that would have been achieved had we operated as a separate, standalone entity during those periods. We believe that the condensed consolidated and combined financial statements include all adjustments necessary for a fair presentation of the Company. Interim Period Presentation The condensed consolidated and combin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and combined financial statements should not be considered as necessarily indicative of results that may be expected for the entire year. These condensed consolidated and combined financial statements should be read in conjunction with our 2014 annual consolidated and combined financial statements and the related notes in our Annual Report on Form 10-K for the year ended December 31, 2014 (our "2014 Form 10-K"). Effective for the first quarter of 2015 and subsequent interim periods, the Company is following a calendar quarter. Previously, it was the longstanding practice of GE and GECC, our parent companies, to establish interim quarterly closing dates using a fiscal calendar, which required our business to close its books on a Sunday. We label our quarterly information using a calendar convention, that is, first quarter is labeled as ending on March 31, second quarter as ending on June 30, and third quarter as ending on September 30. We have reclassified certain prior-period amounts to conform to current-period presentation. Summary of Significant Accounting Policies See Note 2. Basis of Presentation and Summary of Significant Accounting Policies to our 2014 annual consolidated and combined financial statements in our 2014 Form 10-K, for additional information on our significant accounting policies.</t>
  </si>
  <si>
    <t>Investment Securities</t>
  </si>
  <si>
    <t>Investments, Debt and Equity Securities [Abstract]</t>
  </si>
  <si>
    <t>INVESTMENT SECURITIES All of our investment securities are classified as available-for-sale and are held to meet our liquidity objectives or to comply with the Community Reinvestment Act. Our investment securities consist of the following: June 30, 2015 December 31, 2014 Gross Gross Gross Gross Amortized unrealized unrealized Estimated Amortized unrealized unrealized Estimated ($ in millions) cost gains losses fair value cost gains losses fair value Debt U.S. government and federal agency $ 3,273 $ 1 $ — $ 3,274 $ 1,252 $ — $ — $ 1,252 State and municipal 55 1 (2 ) 54 57 1 (1 ) 57 Residential mortgage-backed (a) 344 2 (7 ) 339 271 3 (3 ) 271 U.S. corporate debt — — — — 3 — — 3 Equity 15 — — 15 15 — — 15 Total $ 3,687 $ 4 $ (9 ) $ 3,682 $ 1,598 $ 4 $ (4 ) $ 1,598 _______________________ (a) At June 30, 2015 and December 31, 2014 all of our residential mortgage-backed securities related to securities issued by government-sponsored entities and are pledged by the Bank as collateral to the Federal Reserve to secure Federal Reserve Discount Window advances. All residential mortgage-backed securities are collateralized by U.S. mortgages. The following table presents the estimated fair values and gross unrealized losses of our available-for-sale investment securities: In loss position for Less than 12 months 12 months or more Gross Gross Estimated unrealized Estimated unrealized ($ in millions) fair value losses fair value losses At June 30, 2015 Debt U.S. government and federal agency $ 278 $ — $ — $ — State and municipal 35 (2 ) 7 — Residential mortgage-backed 197 (3 ) 66 (4 ) Total $ 510 $ (5 ) $ 73 $ (4 ) At December 31, 2014 Debt U.S. government and federal agency $ 700 $ — $ — $ — State and municipal — — 34 (1 ) Residential mortgage-backed 30 — 85 (3 ) Total $ 730 $ — $ 119 $ (4 ) At June 30, 2015 , none of our equity securities were in a gross unrealized loss position. We regularly review investment securities for impairment using both qualitative and quantitative criteria. We presently do not intend to sell our debt securities that are in an unrealized loss position and believe that it is not more likely than not that we will be required to sell these securities before recovery of our amortized cost. There were no other-than-temporary impairments recognized for the three and six months ended June 30, 2015 and 2014. Contractual Maturities of Investments in Available-for-Sale Debt Securities (excluding residential mortgage-backed securities) Amortized Estimated At June 30, 2015 ($ in millions) cost fair value Due Within one year $ 1,875 $ 1,875 After one year through five years $ 1,398 $ 1,399 After five years through ten years $ 1 $ 1 After ten years $ 54 $ 53 We expect actual maturities to differ from contractual maturities because borrowers have the right to prepay certain obligations. There were no material realized gains or losses recognized for the three and six months ended June 30, 2015 and 2014. Although we generally do not have the intent to sell any specific securities held at June 30, 2015 , in the ordinary course of managing our investment securities portfolio, we may sell securities prior to their maturities for a variety of reasons, including diversification, credit quality, yield, liquidity requirements and funding obligations.</t>
  </si>
  <si>
    <t>Loan Receivables and Allowance for Loan Losses</t>
  </si>
  <si>
    <t>Receivables [Abstract]</t>
  </si>
  <si>
    <t>LOAN RECEIVABLES AND ALLOWANCE FOR LOAN LOSSES ($ in millions) June 30, 2015 December 31, 2014 Credit cards $ 58,827 $ 58,880 Consumer installment loans 1,138 1,063 Commercial credit products 1,410 1,320 Other 56 23 Total loan receivables, before allowance for losses (a)(b) $ 61,431 $ 61,286 _______________________ (a) Total loan receivables include $25.4 billion and $27.0 billion of restricted loans of consolidated securitization entities at June 30, 2015 and December 31, 2014 , respectively. See Note 5. Variable Interest Entities for further information on these restricted loans. (b) At June 30, 2015 and December 31, 2014 , loan receivables included deferred expense, net of deferred income, of $20 million and $46 million, respectively. Disposition of Loan Receivables In the fourth quarter of 2014 and first quarter of 2015, we entered into agreements to sell certain credit card portfolios associated with two retail partners whose program agreements with us were not extended beyond their contractual expiration dates in 2015. These portfolios were classified as loan receivables held for sale in our Condensed Consolidated Statement of Financial Position. In the second quarter of 2015, we sold these portfolios for total proceeds of $392 million and recognized a pre-tax gain of $20 million within other income in our Condensed Consolidated and Combined Statement of Earnings. Allowance for Loan Losses ($ in millions) Balance at April 1, 2015 Provision charged to operations Gross charge-offs Recoveries Balance at June 30, 2015 Credit cards $ 3,184 $ 723 $ (814 ) $ 136 $ 3,229 Consumer installment loans 24 2 (7 ) 4 23 Commercial credit products 47 14 (13 ) 1 49 Other — 1 — — $ 1 Total $ 3,255 $ 740 $ (834 ) $ 141 $ 3,302 ($ in millions) Balance at April 1, 2014 Provision charged to operations Gross charge-offs Recoveries Balance at June 30, 2014 Credit cards $ 2,935 $ 662 (a) $ (792 ) $ 134 $ 2,939 Consumer installment loans 17 7 (7 ) 3 20 Commercial credit products 46 12 (13 ) 2 47 Total $ 2,998 $ 681 $ (812 ) $ 139 $ 3,006 ($ in millions) Balance at January 1, 2015 Provision charged to operations Gross charge-offs Recoveries Balance at June 30, 2015 Credit cards $ 3,169 $ 1,392 $ (1,648 ) $ 316 $ 3,229 Consumer installment loans 22 9 (16 ) 8 23 Commercial credit products 45 25 (24 ) 3 49 Other — 1 — — $ 1 Total $ 3,236 $ 1,427 $ (1,688 ) $ 327 $ 3,302 ($ in millions) Balance at January 1, 2014 Provision charged to operations Gross charge-offs Recoveries Balance at June 30, 2014 Credit cards $ 2,827 $ 1,414 (a) $ (1,573 ) $ 271 $ 2,939 Consumer installment loans 19 9 (14 ) 6 20 Commercial credit products 46 22 (25 ) 4 47 Total $ 2,892 $ 1,445 $ (1,612 ) $ 281 $ 3,006 ______________________ (a) Includes a $57 million reduction in provision for loan losses associated with the classification of certain loan receivables as held for sale. Delinquent and Non-accrual Loans At June 30, 2015 ($ in millions) 30-89 days delinquent 90 or more days delinquent Total Past Due 90 or more days delinquent and accruing Total non-accruing Credit cards $ 1,200 $ 919 $ 2,119 $ 919 $ — Consumer installment loans 12 2 14 — 2 Commercial credit products 26 12 38 12 — Total delinquent loans $ 1,238 $ 933 $ 2,171 $ 931 $ 2 Percentage of total loan receivables (a) 2.0 % 1.5 % 3.5 % 1.5 % — % At December 31, 2014 ($ in millions) 30-89 days delinquent 90 or more days delinquent Total Past Due 90 or more days delinquent and accruing Total non-accruing Credit cards $ 1,331 $ 1,147 $ 2,478 $ 1,147 $ — Consumer installment loans 15 2 17 — 2 Commercial credit products 28 13 41 13 — Total delinquent loans $ 1,374 $ 1,162 $ 2,536 $ 1,160 $ 2 Percentage of total loan receivables (a) 2.2 % 1.9 % 4.1 % 1.9 % — % ______________________ (a) Percentages are calculated based on period-end balances. Impaired Loans and Troubled Debt Restructurings Most of our non-accrual loan receivables are smaller balance loans evaluated collectively, by portfolio, for impairment and therefore are outside the scope of the disclosure requirements for impaired loans. Accordingly, impaired loans represent restructured smaller balance homogeneous loans meeting the definition of a Troubled Debt Restructuring (“TDR”). We use certain loan modification programs for borrowers experiencing financial difficulties. These loan modification programs include interest rate reductions and payment deferrals in excess of three months, which were not part of the terms of the original contract. We have both internal and external loan modification programs. The internal loan modification programs include both temporary and permanent programs. For our credit card customers, the temporary hardship program primarily consists of a reduced minimum payment and an interest rate reduction, both lasting for a period no longer than 12 months. The permanent workout program involves changing the structure of the loan to a fixed payment loan with a maturity no longer than 60 months and reducing the interest rate on the loan. The permanent program does not normally provide for the forgiveness of unpaid principal, but may allow for the reversal of certain unpaid interest or fee assessments. We also make loan modifications for customers who request financial assistance through external sources, such as consumer credit counseling agency programs. These loans typically receive a reduced interest rate but continue to be subject to the original minimum payment terms and do not normally include waiver of unpaid principal, interest or fees. The following table provides information on loans that entered a loan modification program during the periods presented: Three months ended June 30, Six months ended June 30, ($ in millions) 2015 2014 2015 2014 Credit cards $ 109 $ 97 $ 227 $ 204 Consumer installment loans — — — — Commercial credit products 1 — 3 2 Total $ 110 $ 97 $ 230 $ 206 Loans classified as TDRs are recorded at their present value with impairment measured as the difference between the loan balance and the discounted present value of cash flows expected to be collected, discounted at the original effective interest rate of the loan. Our allowance for loan losses on TDRs is generally measured based on the difference between the recorded loan receivable and the present value of the expected future cash flows. Interest income from loans accounted for as TDRs is accounted for in the same manner as other accruing loans. The following table provides information about loans classified as TDRs and specific reserves. We do not evaluate credit card loans for impairment on an individual basis, but instead estimate an allowance for loan losses on a collective basis. As a result, there are no impaired loans for which there is no allowance. At June 30, 2015 ($ in millions) Total recorded investment Related allowance Net recorded investment Unpaid principal balance Credit cards $ 712 $ (235 ) $ 477 $ 618 Consumer installment loans — — — — Commercial credit products 7 (3 ) 4 8 Total $ 719 $ (238 ) $ 481 $ 626 At December 31, 2014 ($ in millions) Total recorded investment Related allowance Net recorded investment Unpaid principal balance Credit cards $ 716 $ (217 ) $ 499 $ 613 Consumer installment loans — — — — Commercial credit products 8 (3 ) 5 8 Total $ 724 $ (220 ) $ 504 $ 621 Financial Effects of TDRs As part of our loan modifications for borrowers experiencing financial difficulty, we may provide multiple concessions to minimize our economic loss and improve long-term loan performance and collectability. The following table presents the types and financial effects of loans modified and accounted for as TDRs during the periods presented: Three months ended June 30, 2015 2014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12 $ 36 $ 715 $ 14 $ 35 $ 749 Consumer installment loans — — — — — — Commercial credit products — 1 8 — 1 11 Total $ 12 $ 37 $ 723 $ 14 $ 36 $ 760 Six months ended June 30, 2015 2014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25 $ 72 $ 715 $ 29 $ 71 $ 766 Consumer installment loans — — — — — — Commercial credit products — 1 8 — 1 11 Total $ 25 $ 73 $ 723 $ 29 $ 72 $ 777 Payment Defaults The following table presents the type, number and amount of loans accounted for as TDRs that enrolled in a modification plan within the previous 12 months and experienced a payment default during the periods presented. A customer defaults from a modification program after two consecutive missed payments. Three months ended June 30, 2015 2014 ($ in millions) Accounts defaulted Loans defaulted Accounts defaulted Loans defaulted Credit cards 10,956 $ 21 12,943 $ 25 Consumer installment loans — — — — Commercial credit products 29 — 57 1 Total 10,985 $ 21 13,000 $ 26 Six months ended June 30, 2015 2014 ($ in millions) Accounts defaulted Loans defaulted Accounts defaulted Loans defaulted Credit cards 17,785 $ 35 24,944 $ 49 Consumer installment loans — — — — Commercial credit products 56 — 105 1 Total 17,841 $ 35 25,049 $ 50 Credit Quality Indicators Our loan receivables portfolio includes both secured and unsecured loans. Secured loan receivables are largely comprised of consumer installment loans secured by equipment. Unsecured loan receivables are largely comprised of our open-ended revolving credit card and commercial loans. As part of our credit risk management activities, on an ongoing basis, we assess overall credit quality by reviewing information related to the performance of a customer’s account with us, as well as information from credit bureaus, such as a Fair Isaac Corporation (“FICO”) or other credit scores, relating to the customer’s broader credit performance. FICO scores are generally obtained at origination of the account and are refreshed, at a minimum quarterly, but could be as often as weekly, to assist in predicting customer behavior. We categorize these credit scores into the following three credit score categories: (i) 661 or higher, which are considered the strongest credits; (ii) 601 to 660, considered moderate credit risk; and (iii) 600 or less, which are considered weaker credits. There are certain customer accounts for which a FICO score is not available where we use alternative sources to assess their credit and predict behavior. The following table provides the most recent FICO scores available for our customers at June 30, 2015 and December 31, 2014 , respectively, as a percentage of each class of loan receivable. The table below excludes 0.7% and 0.8% of our total loan receivables balance at June 30, 2015 and December 31, 2014 , respectively, which represents those customer accounts for which a FICO score is not available. June 30, 2015 December 31, 2014 661 or 601 to 600 or 661 or 601 to 600 or higher 660 less higher 660 less Credit cards 73.4 % 19.6 % 7.0 % 72.5 % 19.9 % 7.6 % Consumer installment loans 79.0 % 16.0 % 5.0 % 78.9 % 15.7 % 5.4 % Commercial credit products 86.3 % 9.0 % 4.7 % 86.5 % 8.6 % 4.8 % Unfunded Lending Commitments We manage the potential risk in credit commitments by limiting the total amount of credit, both by individual customer and in total, by monitoring the size and maturity of our portfolios and by applying the same credit standards for all of our credit products. Unused credit card lines available to our customers totaled approximately $ 308 billion and $ 297 billion at June 30, 2015 and December 31, 2014 , respectively. While these amounts represented the total available unused credit card lines, we have not experienced and do not anticipate that all of our customers will access their entire available line at any given point in time. Interest Income by Product The following table provides additional information about our interest and fees on loans from our loan receivables, including held for sale: Three months ended June 30, Six months ended June 30, ($ in millions) 2015 2014 2015 2014 Credit cards $ 3,106 $ 2,860 $ 6,185 $ 5,727 Consumer installment loans 26 24 51 47 Commercial credit products 34 36 70 74 Other — — — — Total $ 3,166 $ 2,920 $ 6,306 $ 5,848</t>
  </si>
  <si>
    <t>Variable Interest Entities</t>
  </si>
  <si>
    <t>Variable Interest Entities [Abstract]</t>
  </si>
  <si>
    <t>VARIABLE INTEREST ENTITIES We use VIEs to securitize loans and arrange asset-backed financing in the ordinary course of business. Investors in these entities only have recourse to the assets owned by the entity and not to our general credit. We do not have implicit support arrangements with any VIE and we did not provide non-contractual support for previously transferred loan receivables to any VIE in the three and six months ended June 30, 2015 and 2014. Our VIEs are able to accept new loan receivables and arrange new asset-backed financings, consistent with the requirements and limitations on such activities placed on the VIE by existing investors. Once an account has been designated to a VIE, the contractual arrangements we have require all existing and future loans originated under such account to be transferred to the VIE. The amount of loan receivables held by our VIEs in excess of the minimum amount required under the asset-backed financing arrangements with investors may be removed by us under random removal of accounts provisions. All loan receivables held by a VIE are subject to claims of third-party investors.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 We consolidate our VIEs because we have the power to direct the activities that significantly affect the VIEs' economic performance, typically because of our role as either servicer or administrator for the VIEs. The power to direct exists because of our role in the design and conduct of the servicing of the VIEs’ assets as well as directing certain affairs of the VIEs, including determining whether and on what terms debt of the VIEs will be issued. The loan receivables in these entities have risks and characteristics similar to our other financing receivables and were underwritten to the same standard. Accordingly, the performance of these assets has been similar to our other comparable loan receivables; however,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if any, are available to us. The creditors of these entities have no claim on our other assets. The table below summarizes the assets and liabilities of our consolidated securitization VIEs described above. ($ in millions) June 30, 2015 December 31, 2014 Assets Loan receivables, net (a) $ 24,199 $ 25,645 Other assets (b) 221 1,134 Total $ 24,420 $ 26,779 Liabilities Borrowings $ 13,948 $ 14,967 Other liabilities 51 368 Total $ 13,999 $ 15,335 _______________________ (a) Includes $1.2 billion and $1.3 billion of related allowance for loan losses resulting in gross restricted loans of $25.4 billion and $27.0 billion at June 30, 2015 and December 31, 2014 , respectively. (b) Includes $117 million and $1.0 billion of segregated funds held by the VIEs at June 30, 2015 and December 31, 2014, respectively, which are classified as restricted cash and equivalents and included as a component of other assets in our Condensed Consolidated Statement of Financial Position. The balances presented above are net of intercompany balances and transactions that are eliminated in our condensed consolidated and combined financial statements. We provide servicing for all of our VIEs except one for which GECC provides servicing. Collections are required to be placed into segregated accounts owned by each VIE in amounts that meet contractually specified minimum levels. These segregated funds are invested in cash and cash equivalents and are restricted as to their use, principally to pay maturing principal and interest on debt and the related servicing fees. Collections above these minimum levels are remitted to us on a daily basis. For one of our VIEs, GECC is the servicer and we are the subservicer. At June 30, 2015 and December 31, 2014, in our capacity as a subservicer, we temporarily held $78 million and $75 million , respectively, of VIE collections which are reflected in our Condensed Consolidated Statements of Financial Position within our other liabilities as amounts payable to GECC. The VIE reflected corresponding amounts as receivables due from GECC within other assets. In addition, at June 30, 2015 and December 31, 2014, we were owed $33 million and $36 million , respectively, related to unpaid subservicing fees, which is reflected in our Condensed Consolidated Statements of Financial Position within other assets as a receivable due from GECC. The VIE reflected corresponding amounts as payable to GECC within other liabilities. Income (principally, interest and fees on loans) earned by our consolidated VIEs was $1.2 billion for both the three months ended June 30, 2015 and 2014. Related expenses consisted primarily of provision for loan losses of $310 million and $253 million for the three months ended June 30, 2015 and 2014, respectively, and interest expense of $53 million and $54 million for the three months ended June 30, 2015 and 2014, respectively. Income (principally, interest and fees on loans) earned by our consolidated VIEs was $2.5 billion for both the six months ended June 30, 2015 and 2014. Related expenses consisted primarily of provisions for loan losses of $522 million and $546 million for the six months ended June 30, 2015 and 2014, respectively, and interest expense of $105 million and $101 million for the six months ended June 30, 2015 and 2014, respectively. These amounts do not include intercompany transactions, principally fees and interest, which are eliminated in our condensed consolidated and combined financial statements.</t>
  </si>
  <si>
    <t>Intangible Assets</t>
  </si>
  <si>
    <t>Goodwill and Intangible Assets Disclosure [Abstract]</t>
  </si>
  <si>
    <t>INTANGIBLE ASSETS June 30, 2015 December 31, 2014 ($ in millions) Gross carrying amount Accumulated amortization Net Gross carrying amount Accumulated amortization Net Customer-related $ 928 $ (454 ) $ 474 $ 849 $ (405 ) $ 444 Capitalized software 164 (63 ) 101 120 (45 ) 75 Total $ 1,092 $ (517 ) $ 575 $ 969 $ (450 ) $ 519 During the six months ended June 30, 2015 , we recorded net additions to intangible assets subject to amortization of $123 million , primarily related to payments made to acquire customer relationships or extend retail partner relationships, as well as capitalized software expenditures related to the build of our standalone information technology infrastructure. Amortization expense related to retail partner contracts was $22 million and $18 million for the three months ended June 30, 2015 and 2014, respectively, and $42 million and $37 million for the six months ended June 30, 2015 and 2014, respectively, and is included as a component of marketing and business development expense in our Condensed Consolidated and Combined Statements of Earnings. All other amortization expense was $16 million and $7 million for the three months ended June 30, 2015 and 2014, respectively, and $25 million and $13 million for the six months ended June 30, 2015 and 2014, respectively, and is included as a component of other expense in our Condensed Consolidated and Combined Statements of Earnings.</t>
  </si>
  <si>
    <t>Deposits</t>
  </si>
  <si>
    <t>Banking and Thrift [Abstract]</t>
  </si>
  <si>
    <t>DEPOSITS Deposits June 30, 2015 December 31, 2014 ($ in millions) Amount Average rate (a) Amount Average rate (a) Interest-bearing deposits $ 37,629 1.6 % $ 34,847 1.6 % Non-interest-bearing deposits 143 — 108 — Total deposits $ 37,772 $ 34,955 ____________________ (a) Based on interest expense for the six months ended June 30, 2015 and the year ended December 31, 2014 and average deposits balances. At June 30, 2015 and December 31, 2014 , interest-bearing deposits included $10.8 billion and $9.4 billion , respectively, of direct deposit certificates of $100,000 or more. At June 30, 2015 , our interest-bearing time deposits maturing for the remainder of 2015 and over the next four years and thereafter were as follows: ($ in millions) 2015 2016 2017 2018 2019 Thereafter Deposits $ 5,915 $ 8,335 $ 3,260 $ 2,039 $ 3,904 $ 4,283 The above maturity table excludes $8.6 billion of demand deposits with no defined maturity. In addition, at June 30, 2015 , we had $1.3 billion of broker network deposit sweeps procured through a program arranger who channels brokerage account deposits to us. Unless extended, the contracts associated with these broker network deposit sweeps will terminate in 2015, 2017 and 2019, representing $261 million , $262 million and $795 million , respectively.</t>
  </si>
  <si>
    <t>Borrowings</t>
  </si>
  <si>
    <t>BORROWINGS June 30, 2015 December 31, 2014 ($ in millions) Maturity date Amount (a) Weighted average interest rate Amount (a) Weighted average interest rate Borrowings of consolidated securitization entities 2016 - 2020 $ 13,948 1.3 % $ 14,967 1.2 % Bank term loan 2019 5,151 2.1 % 8,245 2.1 % Senior unsecured notes 2017 - 2024 4,593 3.2 % 3,593 3.4 % Related party debt N/A — — % 655 4.2 % Total borrowings $ 23,692 $ 27,460 ___________________ (a) The amounts presented for outstanding borrowings include unamortized debt premiums and discounts. Borrowings of Consolidated Securitization Entities We securitize credit card receivables as an additional source of funding. At June 30, 2015 , the maturities of the borrowings of our consolidated securitization entities, for the remainder of 2015 and over the next four years and thereafter were as follows: ($ in millions) 2015 2016 2017 2018 2019 Thereafter Borrowings of consolidated securitization entities $ 27 $ 1,722 $ 6,627 $ 3,659 $ 1,163 $ 750 At June 30, 2015 , we had an aggregate of $6.1 billion of undrawn committed capacity under our securitization programs. During the six months ended June 30, 2015 and 2014, we completed new debt issuances through our securitized entities with proceeds of $2.2 billion and $3.4 billion , respectively. Third-Party Debt Bank Term Loan During the six months ended June 30, 2015 , we prepaid $3.1 billion in the aggregate of the Bank Term Loan, which included the use of a portion of the net proceeds from the issuance of senior unsecured notes in February 2015. Senior Unsecured Notes On February 2, 2015, we issued a total of $1.0 billion principal amount of senior unsecured notes, comprising $750 million aggregate principal amount of 2.700% senior unsecured notes due 2020, and $250 million aggregate principal amount of floating rate (three-month LIBOR plus 1.23% ) senior unsecured notes due 2020. All of the net proceeds from this issuance were used to prepay the Bank Term Loan and GECC Term Loan on a pro rata basis. On July 23, 2015, we issued a total of $1.0 billion principal amount of 4.500% senior unsecured notes due 2025. Related Party Debt During the first quarter of 2015, we prepaid $655 million of the GECC Term Loan, which represented all of the remaining outstanding indebtedness under that agreement, and GECC no longer provides funding to our business. During the six months ended June 30, 2014, GECC was a key source of funding for our business pursuant to various intercompany funding arrangements.</t>
  </si>
  <si>
    <t>Fair Value Measurements</t>
  </si>
  <si>
    <t>Fair Value Disclosures [Abstract]</t>
  </si>
  <si>
    <t>FAIR VALUE MEASUREMENTS For a description of how we estimate fair value, see Note 2. Basis of Presentation and Summary of Significant Accounting Policies in our 2014 annual consolidated and combined financial statements in our 2014 Form 10-K. The following tables present our assets and liabilities measured at fair value on a recurring basis. Included in the tables are debt and equity securities. Recurring Fair Value Measurements The following tables present our assets measured at fair value on a recurring basis. At June 30, 2015 ($ in millions) Level 1 Level 2 Level 3 Total Assets Investment securities Debt U.S. government and federal agency $ — $ 3,274 $ — $ 3,274 State and municipal — — 54 54 Residential mortgage-backed — 339 — 339 Equity 15 — — 15 Total $ 15 $ 3,613 $ 54 $ 3,682 At December 31, 2014 ($ in millions) Assets Investment securities Debt U.S. government and federal agency $ — $ 1,252 $ — $ 1,252 State and municipal — — 57 57 Residential mortgage-backed — 271 — 271 U.S. corporate — — 3 3 Equity 15 — 15 Total $ 15 $ 1,523 $ 60 $ 1,598 For the six months ended June 30, 2015 , there were no securities transferred between Level 1 and Level 2 or between Level 2 and Level 3. At June 30, 2015 and December 31, 2014 , we did not have any significant liabilities measured at fair value on a recurring basis. Our Level 3 recurring fair value measurements primarily relate to state and municipal debt instruments which are valued using non-binding broker quotes or other third-party sources. For a description of our process to evaluate third-party pricing servicers, see Note 2. Basis of Presentation and Summary of Significant Accounting Policies in our 2014 annual consolidated and combined financial statements in our 2014 Form 10-K. Our state and municipal debt securities are classified as available-for-sale with changes in fair value included in accumulated other comprehensive income. The following table presents the changes in our Level 3 debt instruments that are measured on a recurring basis for the six months ended June 30, 2015 and 2014. Changes in Level 3 Instruments Three months ended June 30, Six months ended June 30, ($ in millions) 2015 2014 2015 2014 Balance at beginning of period $ 55 $ 53 $ 60 $ 46 Net realized and unrealized gains (losses) (1 ) 3 2 4 Purchases — — — 8 Sales — — (6 ) — Settlements — — (2 ) (2 ) Balance at end of period $ 54 $ 56 $ 54 $ 56 Non-Recurring Fair Value Measurements We hold certain assets that have been measured at fair value on a non-recurring basis at June 30, 2015 and 2014. These assets can include repossessed assets and cost method investments that are written down to fair value when they are impaired, as well as loan receivables held for sale. Assets that are written down to fair value when impaired are not subsequently adjusted to fair value unless further impairment occurs. The assets held by us that were measured at fair value on a non-recurring basis and the effects of the remeasurement to fair value were not material for all periods presented. The estimated fair value of loan receivables held for sale exceeded their amortized cost and accordingly a remeasurement to fair value was not required during the six months ended June 30, 2015 and 2014. Financial Assets and Financial Liabilities Carried at Other than Fair Value Carrying Corresponding fair value amount At June 30, 2015 ($ in millions) value Total Level 1 Level 2 Level 3 Financial Assets Financial assets for which carrying values equal or approximate fair value: Cash and equivalents (a) $ 10,621 $ 10,621 $ 10,297 $ 324 $ — Other assets (b) $ 301 $ 301 $ 301 $ — $ — Financial assets carried at other than fair value: Loan receivables, net (c) $ 58,129 $ 64,272 $ — $ — $ 64,272 Financial Liabilities Financial liabilities carried at other than fair value: Deposits $ 37,772 $ 38,208 $ — $ 38,208 $ — Borrowings of consolidated securitization entities $ 13,948 $ 13,978 $ — $ 6,980 $ 6,998 Bank term loan $ 5,151 $ 5,144 $ — $ — $ 5,144 Senior unsecured notes $ 4,593 $ 4,602 $ — $ 4,602 $ — Carrying Corresponding fair value amount At December 31, 2014 ($ in millions) value Total Level 1 Level 2 Level 3 Financial Assets Financial assets for which carrying values equal or approximate fair value: Cash and equivalents (a) $ 11,828 $ 11,828 $ 8,153 $ 3,675 $ — Other assets (b) $ 1,104 $ 1,104 $ 1,104 $ — $ — Financial assets carried at other than fair value: Loan receivables, net (c) $ 58,050 $ 64,113 $ — $ — $ 64,113 Loan receivables held for sale (c) $ 332 $ 351 $ — $ — $ 351 Financial Liabilities Financial liabilities carried at other than fair value: Deposits $ 34,955 $ 35,442 $ — $ 35,442 $ — Borrowings of consolidated securitization entities $ 14,967 $ 14,985 $ — $ 7,912 $ 7,073 Bank term loan $ 8,245 $ 8,204 $ — $ — $ 8,204 Senior unsecured notes $ 3,593 $ 3,660 $ — $ 3,660 $ — Related party debt $ 655 $ 655 $ — $ — $ 655 _______________________ (a) For cash and cash equivalents carrying value approximates fair value due to the liquid nature and short maturity of these instruments. Cash equivalents classified as Level 2 represent U.S. Government and Federal Agency debt securities with original maturities of three months or less. (b) This balance relates to restricted cash and equivalents, which is included in other assets. (c) Under certain retail partner program agreements, the expected sales proceeds related to the sale of their credit card portfolio may be limited to the amounts owed by our customers, which may be less than the fair value indicated above.</t>
  </si>
  <si>
    <t>Regulatory and Capital Adequacy</t>
  </si>
  <si>
    <t>REGULATORY AND CAPITAL ADEQUACY As a savings and loan holding company, we are subject to regulation, supervision and examination by the Federal Reserve Board. We historically have not been required to maintain any specific amount of minimum capital. In connection with our separation from GE and the related application to the Federal Reserve Board, we expect that we will be subject to capital requirements under the applicable U.S. Basel III capital rules. See Note 11. Regulatory and Capital Adequacy to our 2014 annual consolidated and combined financial statements in our 2014 Form 10-K for additional information on these capital requirements. The Bank is a federally chartered savings association. As such, the Bank is subject to regulation, supervision and examination by the OCC, which is its primary regulator, and by the Consumer Financial Protection Bureau (“CFPB”). In addition, the Bank, as an insured depository institution, is supervised by the Federal Deposit Insurance Corporation and is required to maintain specific amounts of minimum capital. Failure to meet minimum capital requirements can initiate certain mandatory and, possibly, additional discretionary actions by regulators that, if undertaken, could limit our business activities and have a material adverse effect on our financial statements. Under capital adequacy guidelines,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At June 30, 2015 and December 31, 2014 , the Bank met all applicable requirements to be deemed well-capitalized pursuant to OCC regulations and for purposes of the Federal Deposit Insurance Act. To be categorized as well-capitalized, the Bank must maintain minimum common equity Tier 1, total risk-based, Tier 1 risk-based, and leverage ratios as set forth in the following table. The Federal Reserve Board and FDIC final rules applicable to the Bank include new minimum and "well-capitalized" risk-based capital and leverage ratios, effective January 1, 2015, and redefine the definition of what constitutes "capital" for purposes of calculating these ratios. There are no conditions or events subsequent to June 30, 2015 that management believes have changed the Bank’s capital category. The actual capital amounts and ratios and the required minimums of the Bank are as follows: At June 30, 2015 ($ in millions) Actual Minimum for capital adequacy purposes (b) Minimum to be well-capitalized under prompt corrective action provisions Amount Ratio (a) Amount Ratio Amount Ratio Common equity Tier I capital $ 7,143 16.4 % $ 1,965 4.5 % $ 2,839 6.5 % Total risk-based capital $ 7,712 17.7 % $ 3,494 8.0 % $ 4,367 10.0 % Tier 1 risk-based capital $ 7,143 16.4 % $ 2,620 6.0 % $ 3,494 8.0 % Tier 1 leverage $ 7,143 14.0 % $ 2,044 4.0 % $ 2,556 5.0 % At December 31, 2014 ($ in millions) Actual Minimum for capital adequacy purposes (b) Minimum to be well-capitalized under prompt corrective action provisions Amount Ratio (a) Amount Ratio Amount Ratio Total risk-based capital $ 7,100 17.1 % $ 3,322 8.0 % $ 4,152 10.0 % Tier 1 risk-based capital $ 6,559 15.8 % $ 1,661 4.0 % $ 2,491 6.0 % Tier 1 leverage $ 6,559 13.4 % $ 1,959 4.0 % $ 2,449 5.0 % _______________________ (a) Capital ratios are calculated based on the Basel III Standardized Approach framework, subject to applicable transition provisions, as of June 30, 2015 and are calculated based on Basel I capital framework as of December 31, 2014. (b) Under the Bank’s Operating Agreement with the OCC entered into on January 11, 2013, the Bank must maintain minimum levels of capital (calculated in accordance with U.S. Basel I capital rules) as follows (i) Total risk-based capital of 11.0% ; (ii) Tier 1 risk-based capital of 7.0% ; and (iii) Tier 1 leverage of 6.0% . The Bank's regulatory capital was in excess of these thresholds at June 30, 2015 and December 31, 2014. The Bank may pay dividends on its stock, with consent or non-objection from the OCC and the Federal Reserve Board, among other things, if its regulatory capital would not thereby be reduced below the applicable regulatory capital requirements.</t>
  </si>
  <si>
    <t>Earnings Per Share</t>
  </si>
  <si>
    <t>Earnings Per Share [Abstract]</t>
  </si>
  <si>
    <t>EARNINGS PER SHARE Basic earnings per share is computed by dividing earnings available to common stockholders by the weighted average number of common shares outstanding for the period. Diluted earnings per share reflects the assumed conversion of all dilutive securities. The following table presents the calculation of basic and diluted earnings per share: Three months ended June 30, Six months ended June 30, (in millions, except per share data) 2015 2014 2015 2014 Net earnings $ 541 $ 472 $ 1,093 $ 1,030 Weighted average common shares outstanding, basic 834 705 834 705 Effect of dilutive securities 1 — 1 — Weighted average common shares outstanding, dilutive 835 705 835 705 Earnings per basic common share $ 0.65 $ 0.67 $ 1.31 $ 1.46 Earnings per diluted common share $ 0.65 $ 0.67 $ 1.31 $ 1.46 We have issued certain stock based awards under the Synchrony Financial 2014 Long-Term Incentive Plan. A total of approximately 1 million shares related to these awards were considered anti-dilutive and therefore were excluded from the computation of diluted earnings per share for the three and six months ended June 30, 2015 . There were no anti-dilutive securities outstanding during the three and six months period ended June 30, 2014.</t>
  </si>
  <si>
    <t>Income Taxes</t>
  </si>
  <si>
    <t>Income Tax Disclosure [Abstract]</t>
  </si>
  <si>
    <t>INCOME TAXES We are included in the consolidated U.S. federal and state income tax returns of GE where applicable, but also file certain separate state and foreign income tax returns. The tax provision is presented on a separate company basis as if we were a separate filer. The effects of tax adjustments and settlements from taxing authorities are presented in our consolidated and combined financial statements in the period to which they relate as if we were a separate filer. Our current obligations for taxes are settled with our parent on an estimated basis and adjusted in later periods in which those settlements are finalized. We recognize the current and deferred tax consequences of all transactions that have been recognized in the financial statements using the provisions of the enacted tax laws. In calculating the provision for interim income taxes, in accordance with Accounting Standards Codification 740, Income Taxes , we apply an estimated annual effective tax rate to year-to-date ordinary income. At the end of each interim period, we estimate the effective tax rate expected to be applicable for the full fiscal year. See “ Management's Discussion and Analysis—Critical Accounting Estimates ” in our 2014 Form 10-K, for a discussion of the significant judgments and estimates related to income taxes. The Company is under continuous examination by the Internal Revenue Service (“IRS”) and the tax authorities of various states as part of their audit of GE’s tax returns. The IRS is currently auditing the GE consolidated U.S. income tax returns for 2010 and 2011. In addition, certain issues and refund claims for previous years are still unresolved. We are under examination in various states going back to 2007 as part of their audit of GE’s tax returns. We believe that there are no issues or claims that are likely to significantly impact our results of operations, financial position or cash flows. We further believe that we have made adequate provision for all income tax uncertainties that could result from such examinations. Tax Sharing and Separation Agreement In connection with the IPO, we entered into a Tax Sharing and Separation Agreement, (“TSSA”), which governs certain separation-related tax matters between the Company and GE following the IPO. The TSSA governs the allocation of the responsibilities for the taxes of the GE group between GE and the Company. The TSSA also allocates rights, obligations and responsibilities in connection with certain administrative matters relating to the preparation of tax returns and control of tax audits and other proceedings relating to taxes. We provide additional information on the TSSA in our 2014 Form 10-K in Note 15. Income Taxes . Unrecognized Tax Benefits ($ in millions) June 30, 2015 December 31, 2014 Unrecognized tax benefits, excluding related interest expense and penalties $ 114 $ 102 Portion that, if recognized, would reduce tax expense and effective tax rate (a) 75 68 Accrued interest on unrecognized tax benefits 2 1 Accrued penalties on unrecognized tax benefits — — ____________________ (a) Includes gross state and local unrecognized tax benefits net of the effects of associated U.S. federal income taxes. Excludes amounts attributable to any related valuation allowances resulting from associated increases in deferred tax assets. As a separate public company, we will continue to compute our unrecognized tax benefits on a separate return basis and we will settle our liabilities, as required, in accordance with the TSSA. It is reasonably possible that the gross balance of unrecognized tax benefits may increase or decrease in the next twelve months, however, it is not possible to estimate the amount. The amount of uncertain tax liabilities which may be resolved in the next twelve months is not expected to be material to our results of operations.</t>
  </si>
  <si>
    <t>Related Party Transactions</t>
  </si>
  <si>
    <t>Related Party Transactions [Abstract]</t>
  </si>
  <si>
    <t>RELATED PARTY TRANSACTIONS Services Provided by GE GE and its subsidiaries, including GECC, have provided and continue to provide a variety of services to us. In connection with the IPO, we entered into various agreements with GE and its affiliates that now govern our relationship with GE and GECC following the IPO. On July 30, 2014, we entered into a Master Agreement with GECC and, for certain limited purposes only, GE (the “Master Agreement”). The Master Agreement sets forth our agreements with GE and GECC relating to the ownership of certain assets and the allocation of certain liabilities in connection with the separation of our company from GECC. It also sets forth other agreements governing our relationship with GECC and its affiliates after the IPO. For more information on agreements with GE and its affiliates, see Note 16. Related Party Transactions to our 2014 annual consolidated and combined financial statements in our 2014 Form 10-K. Funding Provided by GECC GECC no longer provides funding to our business. All related party debt owed by the Company to GECC outstanding on the closing date of the IPO was repaid, and GECC provided transitional funding pursuant to the $1.5 billion GECC Term Loan Facility. During the first quarter of 2015, we prepaid all of the remaining outstanding indebtedness provided by the GECC Term Loan. Prior to the IPO, we used related party debt provided by GECC to meet our funding requirements after taking into account deposits held at the Bank, funding from securitized financings and cash generated from our operations. GECC assessed us an interest cost on a portion of the Parent’s total investment and historically we have reflected that portion as related party debt in the Condensed Consolidated Statements of Financial Position. The following table sets forth the direct costs, indirect costs and interest expenses related to services and funding provided by GE for the periods indicated. ($ in millions) Three months ended June 30, Six months ended June 30, 2015 2014 2015 2014 Direct costs (a) $ 69 $ 62 $ 151 $ 126 Indirect costs (a) — 73 — 134 Interest expense (b) — 43 4 90 Total expenses for services and funding provided by GECC $ 69 $ 178 $ 155 $ 350 _______________________ (a) Direct and indirect costs are included in the other expense line items in our Condensed Consolidated and Combined Statements of Earnings. (b) Included in interest expense in our Condensed Consolidated and Combined Statements of Earnings. Direct Costs Direct costs are costs associated with either services provided directly to us that are centralized at GE or services provided to us by third parties under contracts entered into by GE. These services included the provision of employee benefits and benefit administration; information technology services; telecommunication services; and other services, including leases for vehicles, equipment and facilities. GE allocated the costs associated with these services to us using established allocation methodologies. Under the Transitional Services Agreement which governs certain services provided by GE to us, all of the costs billed to us by GE subsequent to the IPO are included as a component of direct costs and are at GE’s cost in accordance with historic allocation methodologies. Indirect Costs GE and GECC no longer allocate costs to us related to corporate overhead. For periods prior to the IPO, GE and GECC allocated costs to us related to corporate overhead that directly or indirectly benefited our business. These assessments related to information technology, insurance coverage, tax services provided, executive incentive payments, advertising and branding and other functional support. These allocations were determined primarily using our percentage of GECC’s relevant expenses. Interest Expense For the six months ended June 30, 2015 , interest expense represents interest accruing on the GECC Term Loan. For the three and six months ended June 30, 2014 , interest expense represents interest cost assessed to us from GECC’s centralized treasury function based on fixed and floating interest rates, plus funding related costs that include charges for liquidity and other treasury costs. Other Related Party Transactions GECC is the servicer and we are the subservicer for one of our securitization entities. We perform substantially all of the servicing functions with respect to this entity pursuant to a subservicing agreement with GECC. The net cost recognized in our Condensed Consolidated and Combined Statements of Earnings in connection with these arrangements is de minimis. See Note 5. Variable Interest Entities . In addition to the related party activities described above, we have been party to certain cash management and payment processing arrangements with GE and GECC. Historically, most of our cash and equivalents that were not held for purposes of funding the Bank’s liquidity requirements were transferred to GECC on a daily basis and GECC subsequently funded the operating and investing activities of our business as needed. Following the IPO, we no longer transfer cash and equivalents to GECC, other than for purposes of the servicing arrangement discussed above. GE also makes payments for our payroll, corporate credit card bills and freight expenses through a centralized payment system and we reimburse GE in full for the amounts paid. Such expenses are included in other expense across the relevant categories in our Condensed Consolidated and Combined Statements of Earnings and are directly attributable to our business and our employees.</t>
  </si>
  <si>
    <t>Legal Proceedings and Regulatory Matters</t>
  </si>
  <si>
    <t>Commitments and Contingencies Disclosure [Abstract]</t>
  </si>
  <si>
    <t>LEGAL PROCEEDINGS AND REGULATORY MATTERS In the normal course of business, from time to time, we have been named as a defendant in various legal proceedings, including arbitrations, class actions and other litigation, arising in connection with our business activities. Certain of the legal actions include claims for substantial compensatory and/or punitive damages, or claims for indeterminate amounts of damages. We are also involved, from time to time, in reviews, investigations and proceedings (both formal and informal) by governmental agencies regarding our business (collectively, “regulatory matters”), which could subject us to significant fines, penalties, obligations to change our business practices or other requirements resulting in increased expenses, diminished income and damage to our reputation. We contest liability and/or the amount of damages as appropriate in each pending matter. In accordance with applicable accounting guidance, we establish an accrued liability for legal and regulatory matters when those matters present loss contingencies which are both probable and estimable. Legal proceedings and regulatory matters are subject to many uncertain factors that generally cannot be predicted with assurance, and we may be exposed to losses in excess of any amounts accrued. For some matters, we are able to determine that an estimated loss, while not probable, is reasonably possible. For other matters, including those that have not yet progressed through discovery and/or where important factual information and legal issues are unresolved, we are unable to make such an estimate. We currently estimate that the reasonably possible losses for legal proceedings and regulatory matters, whether in excess of a related accrued liability or where there is no accrued liability, and for which we are able to estimate a possible loss, are immaterial. This represents management’s estimate of possible loss with respect to these matters and is based on currently available information. This estimate of possible loss does not represent our maximum loss exposure. The legal proceedings and regulatory matters underlying the estimate will change from time to time and actual results may vary significantly from current estimates. Our estimate of reasonably possible losses involves significant judgment, given the varying stages of the proceedings, the existence of numerous yet to be resolved issues, the breadth of the claims (often spanning multiple years), unspecified damages and/or the novelty of the legal issues presented. Based on our current knowledge, we do not believe that we are a party to any pending legal proceeding or regulatory matters that would have a material adverse effect on our condensed consolidated and combined financial condition or liquidity. However, in light of the uncertainties involved in such matters, the ultimate outcome of a particular matter could be material to our operating results for a particular period depending on, among other factors, the size of the loss or liability imposed and the level of our earnings for that period, and could adversely affect our business and reputation. Below is a description of certain of our legal proceedings and regulatory matters. Regulatory Matters On December 10, 2013, we entered into a Consent Order with the CFPB relating to our CareCredit platform, which requires us to pay up to $34.1 million to qualifying customers; provide additional training and monitoring of our CareCredit partners; include provisions in agreements with our CareCredit partners prohibiting charges for certain services not yet rendered; make changes to certain consumer disclosures, application procedures and procedures for resolution of customer complaints; and terminate CareCredit partners that have chargeback rates in excess of certain thresholds. Some of the business practice changes required by the Consent Order are similar to requirements in an Assurance of Discontinuance that we entered into with the Attorney General for the State of New York on June 3, 2013. The payments required by the Consent Order were completed in the second quarter of 2015. Our settlements with the CFPB and the New York State Attorney General do not preclude other regulators or state attorneys general from seeking additional monetary or injunctive relief with respect to CareCredit. On June 19, 2014, we entered into a Consent Order with the CFPB (the “2014 CFPB Consent Order”) related to the CFPB’s review of the Bank’s debt cancellation products and its marketing practices in its telesales channel related to those products. The 2014 CFPB Consent Order requires us to refund $56 million to cardholders who enrolled in a debt cancellation product over the telephone from January 2010 to October 2012 ( $11 million of which was refunded prior to the 2014 CFPB Consent Order), pay civil money penalties of $3.5 million , and implement a compliance plan related to the sale of “add-on” products to the extent the Bank restarts telesales of such products (which were discontinued in October 2012). In the second quarter of 2015, we completed these consumer refunds. The 2014 CFPB Consent Order also resolved a separate CFPB investigation related to potential violations of the Equal Credit Opportunity Act as a result of the Bank’s omission of certain Spanish-speaking customers and customers residing in Puerto Rico from certain statement credit and settlement offers that were made to certain delinquent customers. The Bank identified this issue through an audit of its collection operations, reported it to the CFPB and initiated a remediation program. The CFPB referred the issue to the Department of Justice (the “DOJ”), which initiated a civil investigation. At the same time we entered into the 2014 CFPB Consent Order, we entered into a consent order with the DOJ (the “2014 DOJ Consent Order,” and together with the 2014 CFPB Consent Order, the “2014 Consent Orders”) to settle a complaint filed by the DOJ on June 19, 2014 in the United States District Court for the District of Utah that made similar allegations to those alleged in the 2014 CFPB Consent Order. The 2014 DOJ Consent Order was approved by the Court on June 26, 2014. The 2014 DOJ Consent Order is similar to the 2014 CFPB Consent Order and does not impose any additional requirements on us. The 2014 Consent Orders require us to complete our remediation program by providing additional payments, balance credits and balance waivers of approximately $37 million and to update our credit bureau reporting relating to the affected accounts. In the first quarter of 2015, we determined that our remediation program will require us to provide approximately $35 million in additional remediation. At June 30, 2015, we had substantially completed our consumer remediation program, which consisted of approximately $182 million of balance credits and waivers to previously charged-off accounts and $15 million of other credits or payments. This remediation program included $132 million of voluntary remediation completed prior to the 2014 Consent Orders. We estimate that we will fully complete our remediation program in the third quarter of 2015 by providing approximately $4 million of additional remediation. In addition to the consumer remediation, the 2014 Consent Orders require us to implement a fair lending compliance plan (including fair lending reviews, audits and training), which will, in part, be satisfied by our existing compliance processes. Although we do not believe that the 2014 Consent Orders themselves will have a material adverse effect on our results of operations going forward, we cannot be sure whether the settlements will have an adverse impact on our reputation or whether any similar actions will be brought by state attorneys general or others, all of which could have a material adverse effect on us. Other Matters On September 27, 2013, Secure Axcess LLC, filed a complaint against the Bank as well as other defendants in the U.S. District Court for the Eastern District of Texas, for patent infringement related to the Bank’s alleged use of website authenticity technology referred to as “Safe Keys.” The complaint seeks unspecified damages. On September 9, 2014, the U.S. Patent Office instituted two petitions to review the validity of the Secure Axcess patent at issue in the pending litigation and on September 29, 2014, the Court stayed the action pending the resolution of the U.S. Patent Office’s review. On April 13, 2015, at the request of the Bank and several other parties, the U.S. Patent Office instituted a third petition to review the validity of the Secure Axcess patent at issue in the pending litigation. On May 12, 2015, U.S. Patent Office consolidated the Bank’s petition with one of the earlier-filed petitions. The Bank is a defendant in two putative class actions, and defending a third-party in a third putative class action, alleging claims under the federal Telephone Consumer Protection Act (“TCPA”), where the plaintiffs assert that they received calls on their cellular telephones relating to accounts not belonging to them. In each case, the complaints allege that the Bank placed calls to consumers by an automated telephone dialing system or using a pre-recorded message or automated voice without their consent and seek up to $1,500 for each violation. The amount of damages sought in the aggregate is unspecified. Abdeljalil et al. v. GE Capital Retail Bank was filed on August 22, 2012 in the U.S. District Court for the Southern District of California, originally naming GECC as the defendant. In August 2013, the Court denied without prejudice GECC’s motion to dismiss the class allegations. GECC subsequently was dismissed and the plaintiffs amended the complaint to name the Bank as the defendant. On March 26, 2015, the Court entered an order granting class certification under Federal Rule of Civil Procedure 23(b)(3) (for damages) and denying class certification under Federal Rule of Civil Procedure 23(b)(2) (for injunctive relief). The Bank is seeking reconsideration of the order. Hofer et al. v. Synchrony Bank was filed on November 4, 2014 in the U.S. District Court for the Eastern District of Missouri. Dubanoski et al. v. Wal-Mart Stores, Inc., for which we are defending the defendant, was filed on February 27, 2015 in the United States District Court for the Northern District of Illinois. In addition to the Abdeljalil , Hofer, and Dubanoski actions, the Bank has resolved four other putative class actions that made similar claims under the TCPA on an individual basis with the class representative. Travaglio et al. v. GE Capital Retail Bank and Allied Interstate LLC was filed on January 17, 2014 in the U.S. District Court for the Middle District of Florida and dismissed on October 9, 2014. Fitzhenry v. Lowe’s Companies Inc. and GE Capital Retail Bank was filed on May 29, 2014 in the U.S. District Court for the District of South Carolina and dismissed on October 20, 2014. Cowan v. GE Capital Retail Bank was filed on May 14, 2014 in the U.S. District Court for the District of Connecticut and dismissed on July 8, 2015. Pittman et al. v. GE Capital d/b/a GE Capital Retail Bank was filed on July 29, 2014 in the U.S. District Court for the Northern District of Alabama; the parties are in the process of finalizing the settlement and having the case dismissed. On October 30, 2014, the United States Trustee, which is part of the DOJ, filed an application in In re Nyree Belton , a Chapter 7 bankruptcy case pending in the U.S. Bankruptcy Court for the Southern District of New York for orders authorizing discovery of the Bank pursuant to Rule 2004 of the Federal Rules of Bankruptcy Procedure, related to an investigation of the Bank’s credit reporting. The discovery, which is ongoing, concerns allegations made in Belton et al. v. GE Capital Consumer Lending , a putative class action adversary proceeding pending in the same Bankruptcy Court. In the Belton adversary proceeding, which was filed on April 30, 2014, plaintiff alleges that the Bank violates the discharge injunction under Section 524(a)(2) of the Bankruptcy Code by attempting to collect discharged debts and by failing to update and correct credit information to credit reporting agencies to show that such debts are no longer due and owing because they have been discharged in bankruptcy. Plaintiff seeks declaratory judgment, injunctive relief and an unspecified amount of damages. On December 15, 2014, the Court entered an order staying the adversary proceeding pending the appeal of an order denying the Bank’s motion to compel arbitration.</t>
  </si>
  <si>
    <t>Basis of Presentation and Summary of Significant Accounting Policies (Policies)</t>
  </si>
  <si>
    <t>Basis of Presentation</t>
  </si>
  <si>
    <t xml:space="preserve">Basis of Presentation The accompanying condensed consolidated and combin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densed consolidated and combin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investment securities, goodwill and intangible assets, increases in reserves for contingencies, establishment of valuation allowances on deferred tax assets and increases in our tax liabilities. We conduct our operations within the United States and Canada.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year-end exchange rates, while revenues and expenses are translated at average rates for the respective periods. Consolidated Basis of Presentation The transfer of all of the assets of our business from GECC and its subsidiaries to the Company was completed in the second quarter of 2014. As a result, the Company’s financial statements have been prepared on a consolidated basis beginning June 30, 2014. Under this basis of presentation, our financial statements consolidate all of our subsidiaries – i.e., entities in which we have a controlling financial interest, most often because we hold a majority voting interest. In addition, all periods subsequent to June 30, 2014 are presented on a consolidated basis.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5. Variable Interest Entities . Combined Basis of Presentation For all periods prior to June 30, 2014, the Company's financial statements were prepared on a combined basis. The combined financial statements combine all of our subsidiaries and certain accounts of GECC and its subsidiaries that were historically managed as part of our business. For all periods prior to the IPO, the Condensed Consolidated and Combined Statements of Earnings reflect intercompany expense allocations made to us by GE and GECC for certain corporate functions and for shared services provided by GE and GECC. Where possible, these allocations were made on a specific identification basis, and in other cases, these expenses were allocated by GE and GECC based on relative percentages of net operating costs or some other basis depending on the nature of the allocated cost. See Note 13. Related Party Transactions for further information on expenses allocated by GE and GECC. The historical financial results in the condensed consolidated and combined financial statements presented may not be indicative of the results that would have been achieved had we operated as a separate, standalone entity during those periods. We believe that the condensed consolidated and combined financial statements include all adjustments necessary for a fair presentation of the Company. </t>
  </si>
  <si>
    <t>Interim Period Presentation</t>
  </si>
  <si>
    <t>Interim Period Presentation The condensed consolidated and combin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and combined financial statements should not be considered as necessarily indicative of results that may be expected for the entire year. These condensed consolidated and combined financial statements should be read in conjunction with our 2014 annual consolidated and combined financial statements and the related notes in our Annual Report on Form 10-K for the year ended December 31, 2014 (our "2014 Form 10-K"). Effective for the first quarter of 2015 and subsequent interim periods, the Company is following a calendar quarter. Previously, it was the longstanding practice of GE and GECC, our parent companies, to establish interim quarterly closing dates using a fiscal calendar, which required our business to close its books on a Sunday. We label our quarterly information using a calendar convention, that is, first quarter is labeled as ending on March 31, second quarter as ending on June 30, and third quarter as ending on September 30. We have reclassified certain prior-period amounts to conform to current-period presentation.</t>
  </si>
  <si>
    <t>Investment Securities (Tables)</t>
  </si>
  <si>
    <t>Schedule of Available-for-sale Securities Reconciliation</t>
  </si>
  <si>
    <t xml:space="preserve">Our investment securities consist of the following: June 30, 2015 December 31, 2014 Gross Gross Gross Gross Amortized unrealized unrealized Estimated Amortized unrealized unrealized Estimated ($ in millions) cost gains losses fair value cost gains losses fair value Debt U.S. government and federal agency $ 3,273 $ 1 $ — $ 3,274 $ 1,252 $ — $ — $ 1,252 State and municipal 55 1 (2 ) 54 57 1 (1 ) 57 Residential mortgage-backed (a) 344 2 (7 ) 339 271 3 (3 ) 271 U.S. corporate debt — — — — 3 — — 3 Equity 15 — — 15 15 — — 15 Total $ 3,687 $ 4 $ (9 ) $ 3,682 $ 1,598 $ 4 $ (4 ) $ 1,598 _______________________ (a) At June 30, 2015 and December 31, 2014 all of our residential mortgage-backed securities related to securities issued by government-sponsored entities and are pledged by the Bank as collateral to the Federal Reserve to secure Federal Reserve Discount Window advances. All residential mortgage-backed securities are collateralized by U.S. mortgages. </t>
  </si>
  <si>
    <t>Available-for-sale Securities, Continuous Loss Position, Fair Value</t>
  </si>
  <si>
    <t>The following table presents the estimated fair values and gross unrealized losses of our available-for-sale investment securities: In loss position for Less than 12 months 12 months or more Gross Gross Estimated unrealized Estimated unrealized ($ in millions) fair value losses fair value losses At June 30, 2015 Debt U.S. government and federal agency $ 278 $ — $ — $ — State and municipal 35 (2 ) 7 — Residential mortgage-backed 197 (3 ) 66 (4 ) Total $ 510 $ (5 ) $ 73 $ (4 ) At December 31, 2014 Debt U.S. government and federal agency $ 700 $ — $ — $ — State and municipal — — 34 (1 ) Residential mortgage-backed 30 — 85 (3 ) Total $ 730 $ — $ 119 $ (4 )</t>
  </si>
  <si>
    <t>Investments Classified by Contractual Maturity Date</t>
  </si>
  <si>
    <t>Contractual Maturities of Investments in Available-for-Sale Debt Securities (excluding residential mortgage-backed securities) Amortized Estimated At June 30, 2015 ($ in millions) cost fair value Due Within one year $ 1,875 $ 1,875 After one year through five years $ 1,398 $ 1,399 After five years through ten years $ 1 $ 1 After ten years $ 54 $ 53</t>
  </si>
  <si>
    <t>Loan Receivables and Allowance for Loan Losses (Tables)</t>
  </si>
  <si>
    <t>Schedule of Accounts, Notes, Loans and Financing Receivable</t>
  </si>
  <si>
    <t>($ in millions) June 30, 2015 December 31, 2014 Credit cards $ 58,827 $ 58,880 Consumer installment loans 1,138 1,063 Commercial credit products 1,410 1,320 Other 56 23 Total loan receivables, before allowance for losses (a)(b) $ 61,431 $ 61,286 _______________________ (a) Total loan receivables include $25.4 billion and $27.0 billion of restricted loans of consolidated securitization entities at June 30, 2015 and December 31, 2014 , respectively. See Note 5. Variable Interest Entities for further information on these restricted loans. (b) At June 30, 2015 and December 31, 2014 , loan receivables included deferred expense, net of deferred income, of $20 million and $46 million, respectively.</t>
  </si>
  <si>
    <t>Allowance for Credit Losses on Financing Receivables</t>
  </si>
  <si>
    <t>Allowance for Loan Losses ($ in millions) Balance at April 1, 2015 Provision charged to operations Gross charge-offs Recoveries Balance at June 30, 2015 Credit cards $ 3,184 $ 723 $ (814 ) $ 136 $ 3,229 Consumer installment loans 24 2 (7 ) 4 23 Commercial credit products 47 14 (13 ) 1 49 Other — 1 — — $ 1 Total $ 3,255 $ 740 $ (834 ) $ 141 $ 3,302 ($ in millions) Balance at April 1, 2014 Provision charged to operations Gross charge-offs Recoveries Balance at June 30, 2014 Credit cards $ 2,935 $ 662 (a) $ (792 ) $ 134 $ 2,939 Consumer installment loans 17 7 (7 ) 3 20 Commercial credit products 46 12 (13 ) 2 47 Total $ 2,998 $ 681 $ (812 ) $ 139 $ 3,006 ($ in millions) Balance at January 1, 2015 Provision charged to operations Gross charge-offs Recoveries Balance at June 30, 2015 Credit cards $ 3,169 $ 1,392 $ (1,648 ) $ 316 $ 3,229 Consumer installment loans 22 9 (16 ) 8 23 Commercial credit products 45 25 (24 ) 3 49 Other — 1 — — $ 1 Total $ 3,236 $ 1,427 $ (1,688 ) $ 327 $ 3,302 ($ in millions) Balance at January 1, 2014 Provision charged to operations Gross charge-offs Recoveries Balance at June 30, 2014 Credit cards $ 2,827 $ 1,414 (a) $ (1,573 ) $ 271 $ 2,939 Consumer installment loans 19 9 (14 ) 6 20 Commercial credit products 46 22 (25 ) 4 47 Total $ 2,892 $ 1,445 $ (1,612 ) $ 281 $ 3,006 ______________________ (a) Includes a $57 million reduction in provision for loan losses associated with the classification of certain loan receivables as held for sale.</t>
  </si>
  <si>
    <t>Past Due Financing Receivables</t>
  </si>
  <si>
    <t>Delinquent and Non-accrual Loans At June 30, 2015 ($ in millions) 30-89 days delinquent 90 or more days delinquent Total Past Due 90 or more days delinquent and accruing Total non-accruing Credit cards $ 1,200 $ 919 $ 2,119 $ 919 $ — Consumer installment loans 12 2 14 — 2 Commercial credit products 26 12 38 12 — Total delinquent loans $ 1,238 $ 933 $ 2,171 $ 931 $ 2 Percentage of total loan receivables (a) 2.0 % 1.5 % 3.5 % 1.5 % — % At December 31, 2014 ($ in millions) 30-89 days delinquent 90 or more days delinquent Total Past Due 90 or more days delinquent and accruing Total non-accruing Credit cards $ 1,331 $ 1,147 $ 2,478 $ 1,147 $ — Consumer installment loans 15 2 17 — 2 Commercial credit products 28 13 41 13 — Total delinquent loans $ 1,374 $ 1,162 $ 2,536 $ 1,160 $ 2 Percentage of total loan receivables (a) 2.2 % 1.9 % 4.1 % 1.9 % — % ______________________ (a) Percentages are calculated based on period-end balances</t>
  </si>
  <si>
    <t>Troubled Debt Restructurings on Financing Receivables</t>
  </si>
  <si>
    <t>The following table provides information on loans that entered a loan modification program during the periods presented: Three months ended June 30, Six months ended June 30, ($ in millions) 2015 2014 2015 2014 Credit cards $ 109 $ 97 $ 227 $ 204 Consumer installment loans — — — — Commercial credit products 1 — 3 2 Total $ 110 $ 97 $ 230 $ 206</t>
  </si>
  <si>
    <t>Impaired Financing Receivables</t>
  </si>
  <si>
    <t>The following table provides information about loans classified as TDRs and specific reserves. We do not evaluate credit card loans for impairment on an individual basis, but instead estimate an allowance for loan losses on a collective basis. As a result, there are no impaired loans for which there is no allowance. At June 30, 2015 ($ in millions) Total recorded investment Related allowance Net recorded investment Unpaid principal balance Credit cards $ 712 $ (235 ) $ 477 $ 618 Consumer installment loans — — — — Commercial credit products 7 (3 ) 4 8 Total $ 719 $ (238 ) $ 481 $ 626 At December 31, 2014 ($ in millions) Total recorded investment Related allowance Net recorded investment Unpaid principal balance Credit cards $ 716 $ (217 ) $ 499 $ 613 Consumer installment loans — — — — Commercial credit products 8 (3 ) 5 8 Total $ 724 $ (220 ) $ 504 $ 621 The following table presents the types and financial effects of loans modified and accounted for as TDRs during the periods presented: Three months ended June 30, 2015 2014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12 $ 36 $ 715 $ 14 $ 35 $ 749 Consumer installment loans — — — — — — Commercial credit products — 1 8 — 1 11 Total $ 12 $ 37 $ 723 $ 14 $ 36 $ 760 Six months ended June 30, 2015 2014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25 $ 72 $ 715 $ 29 $ 71 $ 766 Consumer installment loans — — — — — — Commercial credit products — 1 8 — 1 11 Total $ 25 $ 73 $ 723 $ 29 $ 72 $ 777</t>
  </si>
  <si>
    <t>Troubled Debt Restructurings on Financing Receivables, Subsequent Default</t>
  </si>
  <si>
    <t>The following table presents the type, number and amount of loans accounted for as TDRs that enrolled in a modification plan within the previous 12 months and experienced a payment default during the periods presented. A customer defaults from a modification program after two consecutive missed payments. Three months ended June 30, 2015 2014 ($ in millions) Accounts defaulted Loans defaulted Accounts defaulted Loans defaulted Credit cards 10,956 $ 21 12,943 $ 25 Consumer installment loans — — — — Commercial credit products 29 — 57 1 Total 10,985 $ 21 13,000 $ 26 Six months ended June 30, 2015 2014 ($ in millions) Accounts defaulted Loans defaulted Accounts defaulted Loans defaulted Credit cards 17,785 $ 35 24,944 $ 49 Consumer installment loans — — — — Commercial credit products 56 — 105 1 Total 17,841 $ 35 25,049 $ 50</t>
  </si>
  <si>
    <t>Financing Receivable Credit Quality Indicators</t>
  </si>
  <si>
    <t xml:space="preserve"> The following table provides the most recent FICO scores available for our customers at June 30, 2015 and December 31, 2014 , respectively, as a percentage of each class of loan receivable. The table below excludes 0.7% and 0.8% of our total loan receivables balance at June 30, 2015 and December 31, 2014 , respectively, which represents those customer accounts for which a FICO score is not available. June 30, 2015 December 31, 2014 661 or 601 to 600 or 661 or 601 to 600 or higher 660 less higher 660 less Credit cards 73.4 % 19.6 % 7.0 % 72.5 % 19.9 % 7.6 % Consumer installment loans 79.0 % 16.0 % 5.0 % 78.9 % 15.7 % 5.4 % Commercial credit products 86.3 % 9.0 % 4.7 % 86.5 % 8.6 % 4.8 %</t>
  </si>
  <si>
    <t>Interest Income and Interest Expense Disclosure</t>
  </si>
  <si>
    <t>The following table provides additional information about our interest and fees on loans from our loan receivables, including held for sale: Three months ended June 30, Six months ended June 30, ($ in millions) 2015 2014 2015 2014 Credit cards $ 3,106 $ 2,860 $ 6,185 $ 5,727 Consumer installment loans 26 24 51 47 Commercial credit products 34 36 70 74 Other — — — — Total $ 3,166 $ 2,920 $ 6,306 $ 5,848</t>
  </si>
  <si>
    <t>Variable Interest Entities (Tables)</t>
  </si>
  <si>
    <t>Schedule of Variable Interest Entities</t>
  </si>
  <si>
    <t>The table below summarizes the assets and liabilities of our consolidated securitization VIEs described above. ($ in millions) June 30, 2015 December 31, 2014 Assets Loan receivables, net (a) $ 24,199 $ 25,645 Other assets (b) 221 1,134 Total $ 24,420 $ 26,779 Liabilities Borrowings $ 13,948 $ 14,967 Other liabilities 51 368 Total $ 13,999 $ 15,335 _______________________ (a) Includes $1.2 billion and $1.3 billion of related allowance for loan losses resulting in gross restricted loans of $25.4 billion and $27.0 billion at June 30, 2015 and December 31, 2014 , respectively. (b) Includes $117 million and $1.0 billion of segregated funds held by the VIEs at June 30, 2015 and December 31, 2014, respectively, which are classified as restricted cash and equivalents and included as a component of other assets in our Condensed Consolidated Statement of Financial Position.</t>
  </si>
  <si>
    <t>Intangible Assets (Tables)</t>
  </si>
  <si>
    <t>Schedule of Finite-Lived Intangible Assets</t>
  </si>
  <si>
    <t xml:space="preserve"> June 30, 2015 December 31, 2014 ($ in millions) Gross carrying amount Accumulated amortization Net Gross carrying amount Accumulated amortization Net Customer-related $ 928 $ (454 ) $ 474 $ 849 $ (405 ) $ 444 Capitalized software 164 (63 ) 101 120 (45 ) 75 Total $ 1,092 $ (517 ) $ 575 $ 969 $ (450 ) $ 519</t>
  </si>
  <si>
    <t>Deposits (Tables)</t>
  </si>
  <si>
    <t>Schedule of Deposit Liabilities</t>
  </si>
  <si>
    <t>Deposits June 30, 2015 December 31, 2014 ($ in millions) Amount Average rate (a) Amount Average rate (a) Interest-bearing deposits $ 37,629 1.6 % $ 34,847 1.6 % Non-interest-bearing deposits 143 — 108 — Total deposits $ 37,772 $ 34,955 ____________________ (a) Based on interest expense for the six months ended June 30, 2015 and the year ended December 31, 2014 and average deposits balances.</t>
  </si>
  <si>
    <t>Schedule of Maturities of Deposit Liabilities</t>
  </si>
  <si>
    <t>At June 30, 2015 , our interest-bearing time deposits maturing for the remainder of 2015 and over the next four years and thereafter were as follows: ($ in millions) 2015 2016 2017 2018 2019 Thereafter Deposits $ 5,915 $ 8,335 $ 3,260 $ 2,039 $ 3,904 $ 4,283</t>
  </si>
  <si>
    <t>Borrowings (Tables)</t>
  </si>
  <si>
    <t>Schedule of Debt</t>
  </si>
  <si>
    <t xml:space="preserve"> June 30, 2015 December 31, 2014 ($ in millions) Maturity date Amount (a) Weighted average interest rate Amount (a) Weighted average interest rate Borrowings of consolidated securitization entities 2016 - 2020 $ 13,948 1.3 % $ 14,967 1.2 % Bank term loan 2019 5,151 2.1 % 8,245 2.1 % Senior unsecured notes 2017 - 2024 4,593 3.2 % 3,593 3.4 % Related party debt N/A — — % 655 4.2 % Total borrowings $ 23,692 $ 27,460 ___________________ (a) The amounts presented for outstanding borrowings include unamortized debt premiums and discounts.</t>
  </si>
  <si>
    <t>Schedule of Maturities of Long-term Debt</t>
  </si>
  <si>
    <t>the maturities of the borrowings of our consolidated securitization entities, for the remainder of 2015 and over the next four years and thereafter were as follows: ($ in millions) 2015 2016 2017 2018 2019 Thereafter Borrowings of consolidated securitization entities $ 27 $ 1,722 $ 6,627 $ 3,659 $ 1,163 $ 750</t>
  </si>
  <si>
    <t>Fair Value Measurements (Tables)</t>
  </si>
  <si>
    <t>Fair Value, Assets Measured on Recurring Basis</t>
  </si>
  <si>
    <t>The following tables present our assets measured at fair value on a recurring basis. At June 30, 2015 ($ in millions) Level 1 Level 2 Level 3 Total Assets Investment securities Debt U.S. government and federal agency $ — $ 3,274 $ — $ 3,274 State and municipal — — 54 54 Residential mortgage-backed — 339 — 339 Equity 15 — — 15 Total $ 15 $ 3,613 $ 54 $ 3,682 At December 31, 2014 ($ in millions) Assets Investment securities Debt U.S. government and federal agency $ — $ 1,252 $ — $ 1,252 State and municipal — — 57 57 Residential mortgage-backed — 271 — 271 U.S. corporate — — 3 3 Equity 15 — 15 Total $ 15 $ 1,523 $ 60 $ 1,598</t>
  </si>
  <si>
    <t>Fair Value, Assets Measured on Recurring Basis, Unobservable Input Reconciliation</t>
  </si>
  <si>
    <t>The following table presents the changes in our Level 3 debt instruments that are measured on a recurring basis for the six months ended June 30, 2015 and 2014. Changes in Level 3 Instruments Three months ended June 30, Six months ended June 30, ($ in millions) 2015 2014 2015 2014 Balance at beginning of period $ 55 $ 53 $ 60 $ 46 Net realized and unrealized gains (losses) (1 ) 3 2 4 Purchases — — — 8 Sales — — (6 ) — Settlements — — (2 ) (2 ) Balance at end of period $ 54 $ 56 $ 54 $ 56</t>
  </si>
  <si>
    <t>Fair Value, by Balance Sheet Grouping</t>
  </si>
  <si>
    <t xml:space="preserve">Financial Assets and Financial Liabilities Carried at Other than Fair Value Carrying Corresponding fair value amount At June 30, 2015 ($ in millions) value Total Level 1 Level 2 Level 3 Financial Assets Financial assets for which carrying values equal or approximate fair value: Cash and equivalents (a) $ 10,621 $ 10,621 $ 10,297 $ 324 $ — Other assets (b) $ 301 $ 301 $ 301 $ — $ — Financial assets carried at other than fair value: Loan receivables, net (c) $ 58,129 $ 64,272 $ — $ — $ 64,272 Financial Liabilities Financial liabilities carried at other than fair value: Deposits $ 37,772 $ 38,208 $ — $ 38,208 $ — Borrowings of consolidated securitization entities $ 13,948 $ 13,978 $ — $ 6,980 $ 6,998 Bank term loan $ 5,151 $ 5,144 $ — $ — $ 5,144 Senior unsecured notes $ 4,593 $ 4,602 $ — $ 4,602 $ — Carrying Corresponding fair value amount At December 31, 2014 ($ in millions) value Total Level 1 Level 2 Level 3 Financial Assets Financial assets for which carrying values equal or approximate fair value: Cash and equivalents (a) $ 11,828 $ 11,828 $ 8,153 $ 3,675 $ — Other assets (b) $ 1,104 $ 1,104 $ 1,104 $ — $ — Financial assets carried at other than fair value: Loan receivables, net (c) $ 58,050 $ 64,113 $ — $ — $ 64,113 Loan receivables held for sale (c) $ 332 $ 351 $ — $ — $ 351 Financial Liabilities Financial liabilities carried at other than fair value: Deposits $ 34,955 $ 35,442 $ — $ 35,442 $ — Borrowings of consolidated securitization entities $ 14,967 $ 14,985 $ — $ 7,912 $ 7,073 Bank term loan $ 8,245 $ 8,204 $ — $ — $ 8,204 Senior unsecured notes $ 3,593 $ 3,660 $ — $ 3,660 $ — Related party debt $ 655 $ 655 $ — $ — $ 655 _______________________ (a) For cash and cash equivalents carrying value approximates fair value due to the liquid nature and short maturity of these instruments. Cash equivalents classified as Level 2 represent U.S. Government and Federal Agency debt securities with original maturities of three months or less. (b) This balance relates to restricted cash and equivalents, which is included in other assets. (c) Under certain retail partner program agreements, the expected sales proceeds related to the sale of their credit card portfolio may be limited to the amounts owed by our customers, which may be less than the fair value indicated above. </t>
  </si>
  <si>
    <t>Regulatory and Capital Adequacy (Tables)</t>
  </si>
  <si>
    <t>Schedule of Compliance with Regulatory Capital Requirements under Banking Regulations</t>
  </si>
  <si>
    <t>The actual capital amounts and ratios and the required minimums of the Bank are as follows: At June 30, 2015 ($ in millions) Actual Minimum for capital adequacy purposes (b) Minimum to be well-capitalized under prompt corrective action provisions Amount Ratio (a) Amount Ratio Amount Ratio Common equity Tier I capital $ 7,143 16.4 % $ 1,965 4.5 % $ 2,839 6.5 % Total risk-based capital $ 7,712 17.7 % $ 3,494 8.0 % $ 4,367 10.0 % Tier 1 risk-based capital $ 7,143 16.4 % $ 2,620 6.0 % $ 3,494 8.0 % Tier 1 leverage $ 7,143 14.0 % $ 2,044 4.0 % $ 2,556 5.0 % At December 31, 2014 ($ in millions) Actual Minimum for capital adequacy purposes (b) Minimum to be well-capitalized under prompt corrective action provisions Amount Ratio (a) Amount Ratio Amount Ratio Total risk-based capital $ 7,100 17.1 % $ 3,322 8.0 % $ 4,152 10.0 % Tier 1 risk-based capital $ 6,559 15.8 % $ 1,661 4.0 % $ 2,491 6.0 % Tier 1 leverage $ 6,559 13.4 % $ 1,959 4.0 % $ 2,449 5.0 % _______________________ (a) Capital ratios are calculated based on the Basel III Standardized Approach framework, subject to applicable transition provisions, as of June 30, 2015 and are calculated based on Basel I capital framework as of December 31, 2014. (b) Under the Bank’s Operating Agreement with the OCC entered into on January 11, 2013, the Bank must maintain minimum levels of capital (calculated in accordance with U.S. Basel I capital rules) as follows (i) Total risk-based capital of 11.0% ; (ii) Tier 1 risk-based capital of 7.0% ; and (iii) Tier 1 leverage of 6.0% . The Bank's regulatory capital was in excess of these thresholds at June 30, 2015 and December 31, 2014.</t>
  </si>
  <si>
    <t>Earnings Per Share (Tables)</t>
  </si>
  <si>
    <t>Schedule of Earnings Per Share, Basic and Diluted</t>
  </si>
  <si>
    <t>The following table presents the calculation of basic and diluted earnings per share: Three months ended June 30, Six months ended June 30, (in millions, except per share data) 2015 2014 2015 2014 Net earnings $ 541 $ 472 $ 1,093 $ 1,030 Weighted average common shares outstanding, basic 834 705 834 705 Effect of dilutive securities 1 — 1 — Weighted average common shares outstanding, dilutive 835 705 835 705 Earnings per basic common share $ 0.65 $ 0.67 $ 1.31 $ 1.46 Earnings per diluted common share $ 0.65 $ 0.67 $ 1.31 $ 1.46</t>
  </si>
  <si>
    <t>Incomes Taxes (Tables)</t>
  </si>
  <si>
    <t>Unrecognized Tax Benefits</t>
  </si>
  <si>
    <t>($ in millions) June 30, 2015 December 31, 2014 Unrecognized tax benefits, excluding related interest expense and penalties $ 114 $ 102 Portion that, if recognized, would reduce tax expense and effective tax rate (a) 75 68 Accrued interest on unrecognized tax benefits 2 1 Accrued penalties on unrecognized tax benefits — — ____________________ (a) Includes gross state and local unrecognized tax benefits net of the effects of associated U.S. federal income taxes. Excludes amounts attributable to any related valuation allowances resulting from associated increases in deferred tax assets.</t>
  </si>
  <si>
    <t>Related Party Transactions (Tables)</t>
  </si>
  <si>
    <t>Schedule of Related Party Transactions</t>
  </si>
  <si>
    <t>The following table sets forth the direct costs, indirect costs and interest expenses related to services and funding provided by GE for the periods indicated. ($ in millions) Three months ended June 30, Six months ended June 30, 2015 2014 2015 2014 Direct costs (a) $ 69 $ 62 $ 151 $ 126 Indirect costs (a) — 73 — 134 Interest expense (b) — 43 4 90 Total expenses for services and funding provided by GECC $ 69 $ 178 $ 155 $ 350 _______________________ (a) Direct and indirect costs are included in the other expense line items in our Condensed Consolidated and Combined Statements of Earnings. (b) Included in interest expense in our Condensed Consolidated and Combined Statements of Earnings.</t>
  </si>
  <si>
    <t>Business Description (Details)</t>
  </si>
  <si>
    <t>Aug. 05, 2014</t>
  </si>
  <si>
    <t>General Electric</t>
  </si>
  <si>
    <t>Subsidiary, Sale of Stock [Line Items]</t>
  </si>
  <si>
    <t>Percentage of ownership after transaction</t>
  </si>
  <si>
    <t>84.60%</t>
  </si>
  <si>
    <t>Investment Securities - Schedule of Available for Sale Securities (Details) - USD ($) $ in Millions</t>
  </si>
  <si>
    <t>Equity</t>
  </si>
  <si>
    <t>Amortized cost</t>
  </si>
  <si>
    <t>Gross unrealized gains</t>
  </si>
  <si>
    <t>Gross unrealized losses</t>
  </si>
  <si>
    <t>Estimated fair value</t>
  </si>
  <si>
    <t>U.S. government and federal agency</t>
  </si>
  <si>
    <t>Debt</t>
  </si>
  <si>
    <t>State and municipal</t>
  </si>
  <si>
    <t>Residential mortgage-backed</t>
  </si>
  <si>
    <t>U.S. corporate debt</t>
  </si>
  <si>
    <t>At June 30, 2015 and December 31, 2014 all of our residential mortgage-backed securities related to securities issued by government-sponsored entities and are pledged by the Bank as collateral to the Federal Reserve to secure Federal Reserve Discount Window advances. All residential mortgage-backed securities are collateralized by U.S. mortgages.</t>
  </si>
  <si>
    <t>Investment Securities - Continuous Unrealized Losses (Details) - USD ($)</t>
  </si>
  <si>
    <t>Schedule of Available-for-sale Securities [Line Items]</t>
  </si>
  <si>
    <t>Other than temporary impairment</t>
  </si>
  <si>
    <t>Less than 12 months</t>
  </si>
  <si>
    <t>12 months or more</t>
  </si>
  <si>
    <t>Investment Securities - Contractual Maturities (Details) - USD ($)</t>
  </si>
  <si>
    <t>Available-for-sale Securities, Gross Realized Gain (Loss)</t>
  </si>
  <si>
    <t>Amortized Cost</t>
  </si>
  <si>
    <t>Within one year</t>
  </si>
  <si>
    <t>After one year through five years</t>
  </si>
  <si>
    <t>After five years through ten years</t>
  </si>
  <si>
    <t>After ten years</t>
  </si>
  <si>
    <t>Estimated Fair Value</t>
  </si>
  <si>
    <t>Loan Receivables and Allowance for Loan Losses - Loan Receivables (Details) - USD ($) $ in Millions</t>
  </si>
  <si>
    <t>Accounts, Notes, Loans and Financing Receivable [Line Items]</t>
  </si>
  <si>
    <t>Interest income recognized during period when loans were impaired</t>
  </si>
  <si>
    <t>Loans receivables, deferred income</t>
  </si>
  <si>
    <t>Interest income that would have been recorded with original terms</t>
  </si>
  <si>
    <t>Average recorded investment</t>
  </si>
  <si>
    <t>Credit cards</t>
  </si>
  <si>
    <t>Consumer installment loans</t>
  </si>
  <si>
    <t>Commercial credit products</t>
  </si>
  <si>
    <t>Loan Receivables and Allowance for Loan Losses - Allowance for Loan Losses (Details) - USD ($) $ in Millions</t>
  </si>
  <si>
    <t>Allowance for Loan and Lease Losses [Roll Forward]</t>
  </si>
  <si>
    <t>Beginning Balance</t>
  </si>
  <si>
    <t>Gross charge-offs</t>
  </si>
  <si>
    <t>Recoveries</t>
  </si>
  <si>
    <t>Ending Balance</t>
  </si>
  <si>
    <t>Loan Receivables and Allowance for Loan Losses - Delinquent and Non Accrual Status (Details) - USD ($) $ in Millions</t>
  </si>
  <si>
    <t>Financing Receivable, Past Due Amount</t>
  </si>
  <si>
    <t>30-89 days delinquent</t>
  </si>
  <si>
    <t>90 or more days delinquent</t>
  </si>
  <si>
    <t>Total Past Due</t>
  </si>
  <si>
    <t>90 or more days delinquent and accruing</t>
  </si>
  <si>
    <t>Total non-accruing</t>
  </si>
  <si>
    <t>Financing Receivable, Percentage of Total Loan Receivables</t>
  </si>
  <si>
    <t>Percentage of total loan receivables, 30-89 days delinquent</t>
  </si>
  <si>
    <t>2.00%</t>
  </si>
  <si>
    <t>2.20%</t>
  </si>
  <si>
    <t>Percentage of total loan receivables, 90 or more days delinquent</t>
  </si>
  <si>
    <t>1.50%</t>
  </si>
  <si>
    <t>1.90%</t>
  </si>
  <si>
    <t>Percentage of total loan receivables, Past due</t>
  </si>
  <si>
    <t>3.50%</t>
  </si>
  <si>
    <t>4.10%</t>
  </si>
  <si>
    <t>Percentage of total loan receivables, 90 or more days delinquent and accruing</t>
  </si>
  <si>
    <t>Percentage of total loan receivables, Total non-accruing</t>
  </si>
  <si>
    <t>0.00%</t>
  </si>
  <si>
    <t>Percentages are calculated based on period-end balances.</t>
  </si>
  <si>
    <t>Loan Receivables and Allowance for Loan Losses - Loans Entered into a Loan Modification Program (Details) - USD ($) $ in Millions</t>
  </si>
  <si>
    <t>Total loans entered into a modification program</t>
  </si>
  <si>
    <t>Loan Receivables and Allowance for Loan Losses - Classified as TDRs (Details) - USD ($) $ in Millions</t>
  </si>
  <si>
    <t>Total recorded investment</t>
  </si>
  <si>
    <t>Related allowance</t>
  </si>
  <si>
    <t>Net recorded investment</t>
  </si>
  <si>
    <t>Unpaid principal balance</t>
  </si>
  <si>
    <t>Loan Receivables and Allowance for Loan Losses - Financial Effects of TDRs (Details) - USD ($) $ in Millions</t>
  </si>
  <si>
    <t>Loan Receivables and Allowance for Loan Losses - Payment Defaults (Details) $ in Millions</t>
  </si>
  <si>
    <t>Jun. 30, 2015USD ($)</t>
  </si>
  <si>
    <t>Jun. 30, 2014USD ($)</t>
  </si>
  <si>
    <t>Accounts defaulted</t>
  </si>
  <si>
    <t>Loans defaulted</t>
  </si>
  <si>
    <t>Loan Receivables and Allowance for Loan Losses - Credit Quality Indicators (Details)</t>
  </si>
  <si>
    <t>661 or higher | Credit cards</t>
  </si>
  <si>
    <t>Percentage of class of loan receivable</t>
  </si>
  <si>
    <t>73.40%</t>
  </si>
  <si>
    <t>72.50%</t>
  </si>
  <si>
    <t>661 or higher | Consumer installment loans</t>
  </si>
  <si>
    <t>79.00%</t>
  </si>
  <si>
    <t>78.90%</t>
  </si>
  <si>
    <t>661 or higher | Commercial credit products</t>
  </si>
  <si>
    <t>86.30%</t>
  </si>
  <si>
    <t>86.50%</t>
  </si>
  <si>
    <t>601 to 660 | Credit cards</t>
  </si>
  <si>
    <t>19.60%</t>
  </si>
  <si>
    <t>19.90%</t>
  </si>
  <si>
    <t>601 to 660 | Consumer installment loans</t>
  </si>
  <si>
    <t>16.00%</t>
  </si>
  <si>
    <t>15.70%</t>
  </si>
  <si>
    <t>601 to 660 | Commercial credit products</t>
  </si>
  <si>
    <t>9.00%</t>
  </si>
  <si>
    <t>8.60%</t>
  </si>
  <si>
    <t>600 or less | Credit cards</t>
  </si>
  <si>
    <t>7.00%</t>
  </si>
  <si>
    <t>7.60%</t>
  </si>
  <si>
    <t>600 or less | Consumer installment loans</t>
  </si>
  <si>
    <t>5.00%</t>
  </si>
  <si>
    <t>5.40%</t>
  </si>
  <si>
    <t>600 or less | Commercial credit products</t>
  </si>
  <si>
    <t>4.70%</t>
  </si>
  <si>
    <t>4.80%</t>
  </si>
  <si>
    <t>Loan Receivables and Allowance for Loan Losses - Interest Income by Product (Details) - USD ($) $ in Millions</t>
  </si>
  <si>
    <t>Loan Receivables and Allowance for Loan Losses - Narrative (Details) $ in Millions</t>
  </si>
  <si>
    <t>Dec. 31, 2014USD ($)</t>
  </si>
  <si>
    <t>Percentage of loan receivable with no FICO score</t>
  </si>
  <si>
    <t>0.70%</t>
  </si>
  <si>
    <t>0.80%</t>
  </si>
  <si>
    <t>Transfer of Portfolio Loans to Held-for-sale, Reduction in Provision for Loan Losses</t>
  </si>
  <si>
    <t>Number of retail partners</t>
  </si>
  <si>
    <t>Unused line of credit</t>
  </si>
  <si>
    <t>Other Income [Member] | Credit cards</t>
  </si>
  <si>
    <t>Gains (Losses) on Sales of Credit Card Portfolio</t>
  </si>
  <si>
    <t>Variable Interest Entities - Summary of Assets and Liabilities (Details) - USD ($) $ in Millions</t>
  </si>
  <si>
    <t>Mar. 31, 2015</t>
  </si>
  <si>
    <t>Mar. 31, 2014</t>
  </si>
  <si>
    <t>Dec. 31, 2013</t>
  </si>
  <si>
    <t>Variable Interest Entity [Line Items]</t>
  </si>
  <si>
    <t>Other assets(b)</t>
  </si>
  <si>
    <t>Allowance for loan losses</t>
  </si>
  <si>
    <t>Loan receivable, before allowance for losses</t>
  </si>
  <si>
    <t>[2],[3]</t>
  </si>
  <si>
    <t>Other liabilities</t>
  </si>
  <si>
    <t>Other Assets [Member] | Variable Interest Entity, Primary Beneficiary</t>
  </si>
  <si>
    <t>Includes $1.2 billion and $1.3 billion of related allowance for loan losses resulting in gross restricted loans of $25.4 billion and $27.0 billion at June 30, 2015 and December 31, 2014, respectively.</t>
  </si>
  <si>
    <t>Variable Interest Entities - Narrative (Details) - USD ($) $ in Millions</t>
  </si>
  <si>
    <t>Interest expense</t>
  </si>
  <si>
    <t>General Electric Capital Corporation Affiliate | Other Assets | Variable Interest Entity, Primary Beneficiary</t>
  </si>
  <si>
    <t>Due from related parties</t>
  </si>
  <si>
    <t>General Electric Capital Corporation Affiliate | Other Liabilities | Variable Interest Entity, Primary Beneficiary</t>
  </si>
  <si>
    <t>Amounts payable to GECC</t>
  </si>
  <si>
    <t>Intangible Assets - Schedule of Finite-Lived Intangible Assets (Details) - USD ($) $ in Millions</t>
  </si>
  <si>
    <t>Finite-Lived Intangible Assets [Line Items]</t>
  </si>
  <si>
    <t>Gross carrying amount</t>
  </si>
  <si>
    <t>Accumulated amortization</t>
  </si>
  <si>
    <t>Net</t>
  </si>
  <si>
    <t>Customer-related</t>
  </si>
  <si>
    <t>Capitalized software</t>
  </si>
  <si>
    <t>Intangible Assets Narrative (Details) - USD ($) $ in Millions</t>
  </si>
  <si>
    <t>Finite-lived intangible assets acquired</t>
  </si>
  <si>
    <t>Marketing Expense | Retail Partner Contracts</t>
  </si>
  <si>
    <t>Amortization expense</t>
  </si>
  <si>
    <t>Other Expense | Finite-Lived Intangible Assets, Excluding Retail Partner Contracts</t>
  </si>
  <si>
    <t>Deposits - Schedule of Deposit Liabilities (Details) - USD ($) $ in Millions</t>
  </si>
  <si>
    <t>Interest-bearing deposits, amount</t>
  </si>
  <si>
    <t>Interest-bearing deposits, average rate</t>
  </si>
  <si>
    <t>1.60%</t>
  </si>
  <si>
    <t>Non-interest-bearing deposits, amount</t>
  </si>
  <si>
    <t>Based on interest expense for the six months ended June 30, 2015 and the year ended December 31, 2014 and average deposits balances.</t>
  </si>
  <si>
    <t>Deposits - Maturity Schedule (Details) $ in Millions</t>
  </si>
  <si>
    <t>Thereafter</t>
  </si>
  <si>
    <t>Deposits - Narrative (Details) - USD ($) $ in Millions</t>
  </si>
  <si>
    <t>Schedule of Deposits [Line Items]</t>
  </si>
  <si>
    <t>Interest bearing deposits with certificates of $100,000 or more</t>
  </si>
  <si>
    <t>Program Arranger</t>
  </si>
  <si>
    <t>Broker network deposit sweeps</t>
  </si>
  <si>
    <t>Brokered network deposit sweeps terminating in the current fiscal year</t>
  </si>
  <si>
    <t>Brokered network deposit sweeps terminating in two fiscal years</t>
  </si>
  <si>
    <t>Brokered network deposit sweeps terminating in four fiscal years</t>
  </si>
  <si>
    <t>Demand deposits</t>
  </si>
  <si>
    <t>Borrowings - Borrowings Schedule (Details) - USD ($) $ in Millions</t>
  </si>
  <si>
    <t>Amount</t>
  </si>
  <si>
    <t>Unsecured debt</t>
  </si>
  <si>
    <t>Average rate</t>
  </si>
  <si>
    <t>4.20%</t>
  </si>
  <si>
    <t>Weighted average interest rate</t>
  </si>
  <si>
    <t>3.20%</t>
  </si>
  <si>
    <t>3.40%</t>
  </si>
  <si>
    <t>New Bank Term Loan Facility</t>
  </si>
  <si>
    <t>2.10%</t>
  </si>
  <si>
    <t>Proceeds from Issuance of Debt</t>
  </si>
  <si>
    <t>1.30%</t>
  </si>
  <si>
    <t>1.20%</t>
  </si>
  <si>
    <t>Borrowings - Borrowings Maturity Schedule (Details) - Variable Interest Entity, Primary Beneficiary $ in Millions</t>
  </si>
  <si>
    <t>Borrowings - Narrative (Details) - USD ($)</t>
  </si>
  <si>
    <t>Feb. 02, 2015</t>
  </si>
  <si>
    <t>Jul. 23, 2015</t>
  </si>
  <si>
    <t>Debt Instrument [Line Items]</t>
  </si>
  <si>
    <t>Repayments of related party debt</t>
  </si>
  <si>
    <t>Undrawn secured borrowing commitments</t>
  </si>
  <si>
    <t>Senior Notes</t>
  </si>
  <si>
    <t>Principal amount</t>
  </si>
  <si>
    <t>Senior Notes | 2.700% Senior Unsecured Notes Due 2020</t>
  </si>
  <si>
    <t>Stated interest rate</t>
  </si>
  <si>
    <t>2.70%</t>
  </si>
  <si>
    <t>Senior Notes | Floating Rate Senior Notes Due 2020</t>
  </si>
  <si>
    <t>Unsecured Debt | New Bank Term Loan Facility</t>
  </si>
  <si>
    <t>Repayment of third party debt</t>
  </si>
  <si>
    <t>Unsecured Debt | New GECC Term Loan Facility</t>
  </si>
  <si>
    <t>LIBOR | Senior Notes | Floating Rate Senior Notes Due 2020</t>
  </si>
  <si>
    <t>Basis spread on variable rate</t>
  </si>
  <si>
    <t>1.23%</t>
  </si>
  <si>
    <t>Subsequent Event [Member] | Senior Notes | Four Point Five Percent Senior Notes Due 2025 [Member]</t>
  </si>
  <si>
    <t>4.50%</t>
  </si>
  <si>
    <t>Fair Value Measurement - Recurring Fair Value Measurements(Details) - USD ($) $ in Millions</t>
  </si>
  <si>
    <t>Fair Value, Assets and Liabilities Measured on Recurring and Nonrecurring Basis [Line Items]</t>
  </si>
  <si>
    <t>Equity securities</t>
  </si>
  <si>
    <t>Fair Value, Measurements, Recurring</t>
  </si>
  <si>
    <t>Fair Value, Measurements, Recurring | Level 1</t>
  </si>
  <si>
    <t>Fair Value, Measurements, Recurring | Level 2</t>
  </si>
  <si>
    <t>Fair Value, Measurements, Recurring | Level 3</t>
  </si>
  <si>
    <t>Debt securities</t>
  </si>
  <si>
    <t>U.S. government and federal agency | Fair Value, Measurements, Recurring</t>
  </si>
  <si>
    <t>U.S. government and federal agency | Fair Value, Measurements, Recurring | Level 1</t>
  </si>
  <si>
    <t>U.S. government and federal agency | Fair Value, Measurements, Recurring | Level 2</t>
  </si>
  <si>
    <t>U.S. government and federal agency | Fair Value, Measurements, Recurring | Level 3</t>
  </si>
  <si>
    <t>State and municipal | Fair Value, Measurements, Recurring</t>
  </si>
  <si>
    <t>State and municipal | Fair Value, Measurements, Recurring | Level 1</t>
  </si>
  <si>
    <t>State and municipal | Fair Value, Measurements, Recurring | Level 2</t>
  </si>
  <si>
    <t>State and municipal | Fair Value, Measurements, Recurring | Level 3</t>
  </si>
  <si>
    <t>Residential mortgage-backed | Fair Value, Measurements, Recurring</t>
  </si>
  <si>
    <t>Residential mortgage-backed | Fair Value, Measurements, Recurring | Level 1</t>
  </si>
  <si>
    <t>Residential mortgage-backed | Fair Value, Measurements, Recurring | Level 2</t>
  </si>
  <si>
    <t>Residential mortgage-backed | Fair Value, Measurements, Recurring | Level 3</t>
  </si>
  <si>
    <t>U.S. corporate</t>
  </si>
  <si>
    <t>U.S. corporate | Fair Value, Measurements, Recurring</t>
  </si>
  <si>
    <t>U.S. corporate | Fair Value, Measurements, Recurring | Level 1</t>
  </si>
  <si>
    <t>U.S. corporate | Fair Value, Measurements, Recurring | Level 2</t>
  </si>
  <si>
    <t>U.S. corporate | Fair Value, Measurements, Recurring | Level 3</t>
  </si>
  <si>
    <t>Fair Value Measurement - Changes in Level 3 Instruments (Details) - State and municipal - Fair Value, Measurements, Recurring - USD ($) $ in Millions</t>
  </si>
  <si>
    <t>Fair Value, Assets Measured on Recurring Basis, Unobservable Input Reconciliation, Calculation [Roll Forward]</t>
  </si>
  <si>
    <t>Balance at beginning of period</t>
  </si>
  <si>
    <t>Net realized and unrealized gains (losses)</t>
  </si>
  <si>
    <t>Purchases</t>
  </si>
  <si>
    <t>Sales</t>
  </si>
  <si>
    <t>Settlements</t>
  </si>
  <si>
    <t>Balance at end of period</t>
  </si>
  <si>
    <t>Fair Value Measurement - Fair Value Asset and Liabilities Carried at Other than Fair Value (Details) - USD ($) $ in Millions</t>
  </si>
  <si>
    <t>Fair Value, Balance Sheet Grouping, Financial Statement Captions [Line Items]</t>
  </si>
  <si>
    <t>Other assets</t>
  </si>
  <si>
    <t>Loan receivables held for sale</t>
  </si>
  <si>
    <t>Carrying Value</t>
  </si>
  <si>
    <t>Variable Interest Entity, Primary Beneficiary | Carrying Value</t>
  </si>
  <si>
    <t>Variable Interest Entity, Primary Beneficiary | Level 1</t>
  </si>
  <si>
    <t>Variable Interest Entity, Primary Beneficiary | Level 2</t>
  </si>
  <si>
    <t>Variable Interest Entity, Primary Beneficiary | Level 3</t>
  </si>
  <si>
    <t>Bank Term Loan</t>
  </si>
  <si>
    <t>Debt Instrument, Fair Value Disclosure</t>
  </si>
  <si>
    <t>Bank Term Loan | Carrying Value</t>
  </si>
  <si>
    <t>Bank Term Loan | Level 1</t>
  </si>
  <si>
    <t>Bank Term Loan | Level 2</t>
  </si>
  <si>
    <t>Bank Term Loan | Level 3</t>
  </si>
  <si>
    <t>Senior Notes | Carrying Value</t>
  </si>
  <si>
    <t>Senior Notes | Level 1</t>
  </si>
  <si>
    <t>Senior Notes | Level 2</t>
  </si>
  <si>
    <t>Senior Notes | Level 3</t>
  </si>
  <si>
    <t>For cash and cash equivalents carrying value approximates fair value due to the liquid nature and short maturity of these instruments. Cash equivalents classified as Level 2 represent U.S. Government and Federal Agency debt securities with original maturities of three months or less.</t>
  </si>
  <si>
    <t>This balance relates to restricted cash and equivalents, which is included in other assets.</t>
  </si>
  <si>
    <t>Under certain retail partner program agreements, the expected sales proceeds related to the sale of their credit card portfolio may be limited to the amounts owed by our customers, which may be less than the fair value indicated above.</t>
  </si>
  <si>
    <t>Regulatory and Capital Adequacy (Capital Amounts and Ratios) (Details) - USD ($) $ in Millions</t>
  </si>
  <si>
    <t>Basel I</t>
  </si>
  <si>
    <t>Total risk-based capital</t>
  </si>
  <si>
    <t>Actual</t>
  </si>
  <si>
    <t>Actual (percent)</t>
  </si>
  <si>
    <t>17.10%</t>
  </si>
  <si>
    <t>Minimum for capital adequacy purposes</t>
  </si>
  <si>
    <t>Minimum for capital adequacy purposes (percent)</t>
  </si>
  <si>
    <t>8.00%</t>
  </si>
  <si>
    <t>Minimum to be well-capitalized under prompt corrective action provisions</t>
  </si>
  <si>
    <t>Minimum to be well-capitalized under prompt corrective action provisions (percent)</t>
  </si>
  <si>
    <t>10.00%</t>
  </si>
  <si>
    <t>Tier 1 risk-based capital</t>
  </si>
  <si>
    <t>15.80%</t>
  </si>
  <si>
    <t>4.00%</t>
  </si>
  <si>
    <t>6.00%</t>
  </si>
  <si>
    <t>Tier 1 leverage</t>
  </si>
  <si>
    <t>13.40%</t>
  </si>
  <si>
    <t>Basel III</t>
  </si>
  <si>
    <t>Common equity Tier I capital</t>
  </si>
  <si>
    <t>Common equity, actual</t>
  </si>
  <si>
    <t>Common equity, actual (percent)</t>
  </si>
  <si>
    <t>16.40%</t>
  </si>
  <si>
    <t>Common equity, minimum for capital adequacy purposes</t>
  </si>
  <si>
    <t>Common equity, minimum for capital adequacy purposes (percent)</t>
  </si>
  <si>
    <t>Common equity, minimum to be well-capitalized under prompt corrective action provisions</t>
  </si>
  <si>
    <t>Common equity, minimum to be well-capitalized under prompt corrective action provisions (percent)</t>
  </si>
  <si>
    <t>6.50%</t>
  </si>
  <si>
    <t>17.70%</t>
  </si>
  <si>
    <t>14.00%</t>
  </si>
  <si>
    <t>Capital ratios are calculated based on the Basel III Standardized Approach framework, subject to applicable transition provisions, as of June 30, 2015 and are calculated based on Basel I capital framework as of December 31, 2014.</t>
  </si>
  <si>
    <t>Under the Bank’s Operating Agreement with the OCC entered into on January 11, 2013, the Bank must maintain minimum levels of capital (calculated in accordance with U.S. Basel I capital rules) as follows (i) Total risk-based capital of 11.0%; (ii) Tier 1 risk-based capital of 7.0%; and (iii) Tier 1 leverage of 6.0%. The Bank's regulatory capital was in excess of these thresholds at June 30, 2015 and December 31, 2014.</t>
  </si>
  <si>
    <t>Regulatory and Capital Adequacy (OCC Requirements) (Details) - Basel I</t>
  </si>
  <si>
    <t>Compliance with Regulatory Capital Requirements under Banking Regulations [Line Items]</t>
  </si>
  <si>
    <t>Total risk-based capital, minimum for capital adequacy purposes (percent)</t>
  </si>
  <si>
    <t>Tier 1 risk-based capital, minimum for capital adequacy purposes (percent)</t>
  </si>
  <si>
    <t>Tier 1 leverage, minimum for capital adequacy purposes (percent)</t>
  </si>
  <si>
    <t>Office of the Comptroller of the Currency [Member]</t>
  </si>
  <si>
    <t>11.00%</t>
  </si>
  <si>
    <t>Earnings Per Share - Basic and Diluted Earnings Per Share (Details) - USD ($) $ / shares in Units, shares in Millions, $ in Millions</t>
  </si>
  <si>
    <t>Weighted average common shares outstanding, basic (in shares)</t>
  </si>
  <si>
    <t>Effect of dilutive securities (in shares)</t>
  </si>
  <si>
    <t>Weighted average common shares outstanding, dilutive (in shares)</t>
  </si>
  <si>
    <t>Earnings per basic common share (in usd per share)</t>
  </si>
  <si>
    <t>Earnings per diluted common share (in usd per share)</t>
  </si>
  <si>
    <t>Earnings Per Share - Narrative (Details) - shares</t>
  </si>
  <si>
    <t>Antidilutive securities excluded from computation of earnings per share, amount less than</t>
  </si>
  <si>
    <t>Income Taxes - Unrecognized Tax Benefits (Details) - USD ($) $ in Millions</t>
  </si>
  <si>
    <t>Unrecognized tax benefits, excluding related interest expense and penalties</t>
  </si>
  <si>
    <t>Portion that, if recognized, would reduce tax expense and effective tax rate</t>
  </si>
  <si>
    <t>Accrued interest on unrecognized tax benefits</t>
  </si>
  <si>
    <t>Accrued penalties on unrecognized tax benefits</t>
  </si>
  <si>
    <t>Includes gross state and local unrecognized tax benefits net of the effects of associated U.S. federal income taxes. Excludes amounts attributable to any related valuation allowances resulting from associated increases in deferred tax assets.</t>
  </si>
  <si>
    <t>Related Party Transactions (Details) - USD ($)</t>
  </si>
  <si>
    <t>Related Party Transaction [Line Items]</t>
  </si>
  <si>
    <t>General Electric and it's Subsidiaries</t>
  </si>
  <si>
    <t>Total expenses for services and funding provided by GECC</t>
  </si>
  <si>
    <t>Other Expense | Direct costs | General Electric and it's Subsidiaries</t>
  </si>
  <si>
    <t>Non-interest expenses</t>
  </si>
  <si>
    <t>Other Expense | Indirect costs | General Electric and it's Subsidiaries</t>
  </si>
  <si>
    <t>Interest Expense | General Electric and it's Subsidiaries</t>
  </si>
  <si>
    <t>General Electric Capital Corporation [Member] | Unsecured Debt | New GECC Term Loan Facility</t>
  </si>
  <si>
    <t>Direct and indirect costs are included in the other expense line items in our Condensed Consolidated and Combined Statements of Earnings.</t>
  </si>
  <si>
    <t>Included in interest expense in our Condensed Consolidated and Combined Statements of Earnings.</t>
  </si>
  <si>
    <t>Legal Proceedings and Regulatory Matters (Details)</t>
  </si>
  <si>
    <t>Jun. 19, 2014USD ($)</t>
  </si>
  <si>
    <t>Jan. 17, 2014USD ($)</t>
  </si>
  <si>
    <t>Jun. 30, 2015USD ($)putative_class_action</t>
  </si>
  <si>
    <t>Dec. 10, 2013USD ($)</t>
  </si>
  <si>
    <t>Loss Contingencies [Line Items]</t>
  </si>
  <si>
    <t>Number of putative class actions | putative_class_action</t>
  </si>
  <si>
    <t>CareCredit CFPB Consent Order</t>
  </si>
  <si>
    <t>Maximum amount of settlement</t>
  </si>
  <si>
    <t>CareCredit CFPB Consent Order | Customer Refund</t>
  </si>
  <si>
    <t>Amount of settlement</t>
  </si>
  <si>
    <t>2014 CFPB Consent Order</t>
  </si>
  <si>
    <t>Payment of civil money penalties</t>
  </si>
  <si>
    <t>Litigation Settlement, Amount Refunded Prior to Settlement</t>
  </si>
  <si>
    <t>2014 CFPB and DOJ Consent Order</t>
  </si>
  <si>
    <t>Additional payments, balance credits, and balance waivers</t>
  </si>
  <si>
    <t>Remediation Program, Settlement Amount</t>
  </si>
  <si>
    <t>Amount of settlement that consists of balance credits and waivers to previously charged-off account</t>
  </si>
  <si>
    <t>Other Credits or Payments</t>
  </si>
  <si>
    <t>Additional remediation</t>
  </si>
  <si>
    <t>Travaglio et al. v. GE Capital Retail Bank and Allied Interstate LLC</t>
  </si>
  <si>
    <t>Damages sought per viol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1712</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C13" s="5" t="n">
        <v>8337649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5</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166</v>
      </c>
      <c r="C4" s="7" t="n">
        <v>2920</v>
      </c>
      <c r="D4" s="7" t="n">
        <v>6306</v>
      </c>
      <c r="E4" s="7" t="n">
        <v>5848</v>
      </c>
    </row>
    <row r="5" spans="1:5">
      <c r="A5" s="4" t="s">
        <v>27</v>
      </c>
      <c r="B5" s="5" t="n">
        <v>11</v>
      </c>
      <c r="C5" s="5" t="n">
        <v>6</v>
      </c>
      <c r="D5" s="5" t="n">
        <v>21</v>
      </c>
      <c r="E5" s="5" t="n">
        <v>11</v>
      </c>
    </row>
    <row r="6" spans="1:5">
      <c r="A6" s="4" t="s">
        <v>28</v>
      </c>
      <c r="B6" s="5" t="n">
        <v>3177</v>
      </c>
      <c r="C6" s="5" t="n">
        <v>2926</v>
      </c>
      <c r="D6" s="5" t="n">
        <v>6327</v>
      </c>
      <c r="E6" s="5" t="n">
        <v>5859</v>
      </c>
    </row>
    <row r="7" spans="1:5">
      <c r="A7" s="3" t="s">
        <v>29</v>
      </c>
    </row>
    <row r="8" spans="1:5">
      <c r="A8" s="4" t="s">
        <v>30</v>
      </c>
      <c r="B8" s="5" t="n">
        <v>146</v>
      </c>
      <c r="C8" s="5" t="n">
        <v>109</v>
      </c>
      <c r="D8" s="5" t="n">
        <v>283</v>
      </c>
      <c r="E8" s="5" t="n">
        <v>205</v>
      </c>
    </row>
    <row r="9" spans="1:5">
      <c r="A9" s="4" t="s">
        <v>31</v>
      </c>
      <c r="B9" s="5" t="n">
        <v>71</v>
      </c>
      <c r="C9" s="5" t="n">
        <v>0</v>
      </c>
      <c r="D9" s="5" t="n">
        <v>153</v>
      </c>
      <c r="E9" s="5" t="n">
        <v>0</v>
      </c>
    </row>
    <row r="10" spans="1:5">
      <c r="A10" s="4" t="s">
        <v>32</v>
      </c>
      <c r="B10" s="5" t="n">
        <v>0</v>
      </c>
      <c r="C10" s="5" t="n">
        <v>43</v>
      </c>
      <c r="D10" s="5" t="n">
        <v>4</v>
      </c>
      <c r="E10" s="5" t="n">
        <v>90</v>
      </c>
    </row>
    <row r="11" spans="1:5">
      <c r="A11" s="4" t="s">
        <v>33</v>
      </c>
      <c r="B11" s="5" t="n">
        <v>270</v>
      </c>
      <c r="C11" s="5" t="n">
        <v>206</v>
      </c>
      <c r="D11" s="5" t="n">
        <v>545</v>
      </c>
      <c r="E11" s="5" t="n">
        <v>396</v>
      </c>
    </row>
    <row r="12" spans="1:5">
      <c r="A12" s="4" t="s">
        <v>34</v>
      </c>
      <c r="B12" s="5" t="n">
        <v>2907</v>
      </c>
      <c r="C12" s="5" t="n">
        <v>2720</v>
      </c>
      <c r="D12" s="5" t="n">
        <v>5782</v>
      </c>
      <c r="E12" s="5" t="n">
        <v>5463</v>
      </c>
    </row>
    <row r="13" spans="1:5">
      <c r="A13" s="4" t="s">
        <v>35</v>
      </c>
      <c r="B13" s="5" t="n">
        <v>-621</v>
      </c>
      <c r="C13" s="5" t="n">
        <v>-590</v>
      </c>
      <c r="D13" s="5" t="n">
        <v>-1281</v>
      </c>
      <c r="E13" s="5" t="n">
        <v>-1184</v>
      </c>
    </row>
    <row r="14" spans="1:5">
      <c r="A14" s="4" t="s">
        <v>36</v>
      </c>
      <c r="B14" s="5" t="n">
        <v>2286</v>
      </c>
      <c r="C14" s="5" t="n">
        <v>2130</v>
      </c>
      <c r="D14" s="5" t="n">
        <v>4501</v>
      </c>
      <c r="E14" s="5" t="n">
        <v>4279</v>
      </c>
    </row>
    <row r="15" spans="1:5">
      <c r="A15" s="4" t="s">
        <v>37</v>
      </c>
      <c r="B15" s="5" t="n">
        <v>740</v>
      </c>
      <c r="C15" s="5" t="n">
        <v>681</v>
      </c>
      <c r="D15" s="5" t="n">
        <v>1427</v>
      </c>
      <c r="E15" s="5" t="n">
        <v>1445</v>
      </c>
    </row>
    <row r="16" spans="1:5">
      <c r="A16" s="4" t="s">
        <v>38</v>
      </c>
      <c r="B16" s="5" t="n">
        <v>1546</v>
      </c>
      <c r="C16" s="5" t="n">
        <v>1449</v>
      </c>
      <c r="D16" s="5" t="n">
        <v>3074</v>
      </c>
      <c r="E16" s="5" t="n">
        <v>2834</v>
      </c>
    </row>
    <row r="17" spans="1:5">
      <c r="A17" s="3" t="s">
        <v>39</v>
      </c>
    </row>
    <row r="18" spans="1:5">
      <c r="A18" s="4" t="s">
        <v>40</v>
      </c>
      <c r="B18" s="5" t="n">
        <v>123</v>
      </c>
      <c r="C18" s="5" t="n">
        <v>92</v>
      </c>
      <c r="D18" s="5" t="n">
        <v>223</v>
      </c>
      <c r="E18" s="5" t="n">
        <v>168</v>
      </c>
    </row>
    <row r="19" spans="1:5">
      <c r="A19" s="4" t="s">
        <v>41</v>
      </c>
      <c r="B19" s="5" t="n">
        <v>61</v>
      </c>
      <c r="C19" s="5" t="n">
        <v>70</v>
      </c>
      <c r="D19" s="5" t="n">
        <v>126</v>
      </c>
      <c r="E19" s="5" t="n">
        <v>140</v>
      </c>
    </row>
    <row r="20" spans="1:5">
      <c r="A20" s="4" t="s">
        <v>42</v>
      </c>
      <c r="B20" s="5" t="n">
        <v>-94</v>
      </c>
      <c r="C20" s="5" t="n">
        <v>-63</v>
      </c>
      <c r="D20" s="5" t="n">
        <v>-172</v>
      </c>
      <c r="E20" s="5" t="n">
        <v>-106</v>
      </c>
    </row>
    <row r="21" spans="1:5">
      <c r="A21" s="4" t="s">
        <v>43</v>
      </c>
      <c r="B21" s="5" t="n">
        <v>30</v>
      </c>
      <c r="C21" s="5" t="n">
        <v>13</v>
      </c>
      <c r="D21" s="5" t="n">
        <v>44</v>
      </c>
      <c r="E21" s="5" t="n">
        <v>25</v>
      </c>
    </row>
    <row r="22" spans="1:5">
      <c r="A22" s="4" t="s">
        <v>44</v>
      </c>
      <c r="B22" s="5" t="n">
        <v>120</v>
      </c>
      <c r="C22" s="5" t="n">
        <v>112</v>
      </c>
      <c r="D22" s="5" t="n">
        <v>221</v>
      </c>
      <c r="E22" s="5" t="n">
        <v>227</v>
      </c>
    </row>
    <row r="23" spans="1:5">
      <c r="A23" s="3" t="s">
        <v>45</v>
      </c>
    </row>
    <row r="24" spans="1:5">
      <c r="A24" s="4" t="s">
        <v>46</v>
      </c>
      <c r="B24" s="5" t="n">
        <v>250</v>
      </c>
      <c r="C24" s="5" t="n">
        <v>207</v>
      </c>
      <c r="D24" s="5" t="n">
        <v>489</v>
      </c>
      <c r="E24" s="5" t="n">
        <v>400</v>
      </c>
    </row>
    <row r="25" spans="1:5">
      <c r="A25" s="4" t="s">
        <v>47</v>
      </c>
      <c r="B25" s="5" t="n">
        <v>156</v>
      </c>
      <c r="C25" s="5" t="n">
        <v>145</v>
      </c>
      <c r="D25" s="5" t="n">
        <v>318</v>
      </c>
      <c r="E25" s="5" t="n">
        <v>275</v>
      </c>
    </row>
    <row r="26" spans="1:5">
      <c r="A26" s="4" t="s">
        <v>48</v>
      </c>
      <c r="B26" s="5" t="n">
        <v>108</v>
      </c>
      <c r="C26" s="5" t="n">
        <v>97</v>
      </c>
      <c r="D26" s="5" t="n">
        <v>190</v>
      </c>
      <c r="E26" s="5" t="n">
        <v>180</v>
      </c>
    </row>
    <row r="27" spans="1:5">
      <c r="A27" s="4" t="s">
        <v>49</v>
      </c>
      <c r="B27" s="5" t="n">
        <v>74</v>
      </c>
      <c r="C27" s="5" t="n">
        <v>53</v>
      </c>
      <c r="D27" s="5" t="n">
        <v>137</v>
      </c>
      <c r="E27" s="5" t="n">
        <v>105</v>
      </c>
    </row>
    <row r="28" spans="1:5">
      <c r="A28" s="4" t="s">
        <v>43</v>
      </c>
      <c r="B28" s="5" t="n">
        <v>217</v>
      </c>
      <c r="C28" s="5" t="n">
        <v>295</v>
      </c>
      <c r="D28" s="5" t="n">
        <v>417</v>
      </c>
      <c r="E28" s="5" t="n">
        <v>447</v>
      </c>
    </row>
    <row r="29" spans="1:5">
      <c r="A29" s="4" t="s">
        <v>50</v>
      </c>
      <c r="B29" s="5" t="n">
        <v>805</v>
      </c>
      <c r="C29" s="5" t="n">
        <v>797</v>
      </c>
      <c r="D29" s="5" t="n">
        <v>1551</v>
      </c>
      <c r="E29" s="5" t="n">
        <v>1407</v>
      </c>
    </row>
    <row r="30" spans="1:5">
      <c r="A30" s="4" t="s">
        <v>51</v>
      </c>
      <c r="B30" s="5" t="n">
        <v>861</v>
      </c>
      <c r="C30" s="5" t="n">
        <v>764</v>
      </c>
      <c r="D30" s="5" t="n">
        <v>1744</v>
      </c>
      <c r="E30" s="5" t="n">
        <v>1654</v>
      </c>
    </row>
    <row r="31" spans="1:5">
      <c r="A31" s="4" t="s">
        <v>52</v>
      </c>
      <c r="B31" s="5" t="n">
        <v>320</v>
      </c>
      <c r="C31" s="5" t="n">
        <v>292</v>
      </c>
      <c r="D31" s="5" t="n">
        <v>651</v>
      </c>
      <c r="E31" s="5" t="n">
        <v>624</v>
      </c>
    </row>
    <row r="32" spans="1:5">
      <c r="A32" s="4" t="s">
        <v>53</v>
      </c>
      <c r="B32" s="7" t="n">
        <v>541</v>
      </c>
      <c r="C32" s="7" t="n">
        <v>472</v>
      </c>
      <c r="D32" s="7" t="n">
        <v>1093</v>
      </c>
      <c r="E32" s="7" t="n">
        <v>1030</v>
      </c>
    </row>
    <row r="33" spans="1:5">
      <c r="A33" s="3" t="s">
        <v>54</v>
      </c>
    </row>
    <row r="34" spans="1:5">
      <c r="A34" s="4" t="s">
        <v>55</v>
      </c>
      <c r="B34" s="8" t="n">
        <v>0.65</v>
      </c>
      <c r="C34" s="8" t="n">
        <v>0.67</v>
      </c>
      <c r="D34" s="8" t="n">
        <v>1.31</v>
      </c>
      <c r="E34" s="8" t="n">
        <v>1.46</v>
      </c>
    </row>
    <row r="35" spans="1:5">
      <c r="A35" s="4" t="s">
        <v>56</v>
      </c>
      <c r="B35" s="8" t="n">
        <v>0.65</v>
      </c>
      <c r="C35" s="8" t="n">
        <v>0.67</v>
      </c>
      <c r="D35" s="8" t="n">
        <v>1.31</v>
      </c>
      <c r="E35" s="8" t="n">
        <v>1.46</v>
      </c>
    </row>
    <row r="36" spans="1:5">
      <c r="A36" s="4" t="s">
        <v>57</v>
      </c>
    </row>
    <row r="37" spans="1:5">
      <c r="A37" s="3" t="s">
        <v>29</v>
      </c>
    </row>
    <row r="38" spans="1:5">
      <c r="A38" s="4" t="s">
        <v>58</v>
      </c>
      <c r="B38" s="7" t="n">
        <v>53</v>
      </c>
      <c r="C38" s="7" t="n">
        <v>54</v>
      </c>
      <c r="D38" s="7" t="n">
        <v>105</v>
      </c>
      <c r="E38" s="7" t="n">
        <v>1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7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14</v>
      </c>
      <c r="B1" s="2" t="s">
        <v>1</v>
      </c>
    </row>
    <row r="2" spans="1:2">
      <c r="B2" s="2" t="s">
        <v>2</v>
      </c>
    </row>
    <row r="3" spans="1:2">
      <c r="A3" s="3" t="s">
        <v>176</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r="A1" s="1" t="s">
        <v>221</v>
      </c>
      <c r="B1" s="2" t="s">
        <v>1</v>
      </c>
    </row>
    <row r="2" spans="1:2">
      <c r="B2" s="2" t="s">
        <v>2</v>
      </c>
    </row>
    <row r="3" spans="1:2">
      <c r="A3" s="3" t="s">
        <v>179</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93</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23</v>
      </c>
      <c r="D1" s="2" t="s">
        <v>1</v>
      </c>
    </row>
    <row r="2" spans="1:5">
      <c r="B2" s="2" t="s">
        <v>2</v>
      </c>
      <c r="C2" s="2" t="s">
        <v>24</v>
      </c>
      <c r="D2" s="2" t="s">
        <v>2</v>
      </c>
      <c r="E2" s="2" t="s">
        <v>24</v>
      </c>
    </row>
    <row r="3" spans="1:5">
      <c r="A3" s="3" t="s">
        <v>60</v>
      </c>
    </row>
    <row r="4" spans="1:5">
      <c r="A4" s="4" t="s">
        <v>53</v>
      </c>
      <c r="B4" s="7" t="n">
        <v>541</v>
      </c>
      <c r="C4" s="7" t="n">
        <v>472</v>
      </c>
      <c r="D4" s="7" t="n">
        <v>1093</v>
      </c>
      <c r="E4" s="7" t="n">
        <v>1030</v>
      </c>
    </row>
    <row r="5" spans="1:5">
      <c r="A5" s="3" t="s">
        <v>61</v>
      </c>
    </row>
    <row r="6" spans="1:5">
      <c r="A6" s="4" t="s">
        <v>62</v>
      </c>
      <c r="B6" s="5" t="n">
        <v>-4</v>
      </c>
      <c r="C6" s="5" t="n">
        <v>3</v>
      </c>
      <c r="D6" s="5" t="n">
        <v>-3</v>
      </c>
      <c r="E6" s="5" t="n">
        <v>5</v>
      </c>
    </row>
    <row r="7" spans="1:5">
      <c r="A7" s="4" t="s">
        <v>63</v>
      </c>
      <c r="B7" s="5" t="n">
        <v>1</v>
      </c>
      <c r="C7" s="5" t="n">
        <v>0</v>
      </c>
      <c r="D7" s="5" t="n">
        <v>-5</v>
      </c>
      <c r="E7" s="5" t="n">
        <v>1</v>
      </c>
    </row>
    <row r="8" spans="1:5">
      <c r="A8" s="4" t="s">
        <v>43</v>
      </c>
      <c r="B8" s="5" t="n">
        <v>0</v>
      </c>
      <c r="C8" s="5" t="n">
        <v>0</v>
      </c>
      <c r="D8" s="5" t="n">
        <v>1</v>
      </c>
      <c r="E8" s="5" t="n">
        <v>0</v>
      </c>
    </row>
    <row r="9" spans="1:5">
      <c r="A9" s="4" t="s">
        <v>61</v>
      </c>
      <c r="B9" s="5" t="n">
        <v>-3</v>
      </c>
      <c r="C9" s="5" t="n">
        <v>3</v>
      </c>
      <c r="D9" s="5" t="n">
        <v>-7</v>
      </c>
      <c r="E9" s="5" t="n">
        <v>6</v>
      </c>
    </row>
    <row r="10" spans="1:5">
      <c r="A10" s="4" t="s">
        <v>64</v>
      </c>
      <c r="B10" s="7" t="n">
        <v>538</v>
      </c>
      <c r="C10" s="7" t="n">
        <v>475</v>
      </c>
      <c r="D10" s="7" t="n">
        <v>1086</v>
      </c>
      <c r="E10" s="7" t="n">
        <v>10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0</v>
      </c>
      <c r="B1" s="2" t="s">
        <v>1</v>
      </c>
    </row>
    <row r="2" spans="1:2">
      <c r="B2" s="2" t="s">
        <v>2</v>
      </c>
    </row>
    <row r="3" spans="1:2">
      <c r="A3" s="3" t="s">
        <v>204</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273</v>
      </c>
      <c r="B1" s="2" t="s">
        <v>274</v>
      </c>
      <c r="C1" s="2" t="s">
        <v>2</v>
      </c>
    </row>
    <row r="2" spans="1:3">
      <c r="A2" s="4" t="s">
        <v>275</v>
      </c>
    </row>
    <row r="3" spans="1:3">
      <c r="A3" s="3" t="s">
        <v>276</v>
      </c>
    </row>
    <row r="4" spans="1:3">
      <c r="A4" s="4" t="s">
        <v>277</v>
      </c>
      <c r="B4" s="4" t="s">
        <v>278</v>
      </c>
      <c r="C4" s="4" t="s">
        <v>2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79</v>
      </c>
      <c r="C1" s="2" t="s">
        <v>2</v>
      </c>
      <c r="D1" s="2" t="s">
        <v>66</v>
      </c>
    </row>
    <row r="2" spans="1:4">
      <c r="A2" s="3" t="s">
        <v>280</v>
      </c>
    </row>
    <row r="3" spans="1:4">
      <c r="A3" s="4" t="s">
        <v>281</v>
      </c>
      <c r="C3" s="7" t="n">
        <v>15</v>
      </c>
      <c r="D3" s="7" t="n">
        <v>15</v>
      </c>
    </row>
    <row r="4" spans="1:4">
      <c r="A4" s="4" t="s">
        <v>282</v>
      </c>
      <c r="C4" s="5" t="n">
        <v>0</v>
      </c>
      <c r="D4" s="5" t="n">
        <v>0</v>
      </c>
    </row>
    <row r="5" spans="1:4">
      <c r="A5" s="4" t="s">
        <v>283</v>
      </c>
      <c r="C5" s="5" t="n">
        <v>0</v>
      </c>
      <c r="D5" s="5" t="n">
        <v>0</v>
      </c>
    </row>
    <row r="6" spans="1:4">
      <c r="A6" s="4" t="s">
        <v>284</v>
      </c>
      <c r="C6" s="5" t="n">
        <v>15</v>
      </c>
      <c r="D6" s="5" t="n">
        <v>15</v>
      </c>
    </row>
    <row r="7" spans="1:4">
      <c r="A7" s="3" t="s">
        <v>116</v>
      </c>
    </row>
    <row r="8" spans="1:4">
      <c r="A8" s="4" t="s">
        <v>281</v>
      </c>
      <c r="C8" s="5" t="n">
        <v>3687</v>
      </c>
      <c r="D8" s="5" t="n">
        <v>1598</v>
      </c>
    </row>
    <row r="9" spans="1:4">
      <c r="A9" s="4" t="s">
        <v>282</v>
      </c>
      <c r="C9" s="5" t="n">
        <v>4</v>
      </c>
      <c r="D9" s="5" t="n">
        <v>4</v>
      </c>
    </row>
    <row r="10" spans="1:4">
      <c r="A10" s="4" t="s">
        <v>283</v>
      </c>
      <c r="C10" s="5" t="n">
        <v>-9</v>
      </c>
      <c r="D10" s="5" t="n">
        <v>-4</v>
      </c>
    </row>
    <row r="11" spans="1:4">
      <c r="A11" s="4" t="s">
        <v>284</v>
      </c>
      <c r="C11" s="5" t="n">
        <v>3682</v>
      </c>
      <c r="D11" s="5" t="n">
        <v>1598</v>
      </c>
    </row>
    <row r="12" spans="1:4">
      <c r="A12" s="4" t="s">
        <v>285</v>
      </c>
    </row>
    <row r="13" spans="1:4">
      <c r="A13" s="3" t="s">
        <v>286</v>
      </c>
    </row>
    <row r="14" spans="1:4">
      <c r="A14" s="4" t="s">
        <v>281</v>
      </c>
      <c r="C14" s="5" t="n">
        <v>3273</v>
      </c>
      <c r="D14" s="5" t="n">
        <v>1252</v>
      </c>
    </row>
    <row r="15" spans="1:4">
      <c r="A15" s="4" t="s">
        <v>282</v>
      </c>
      <c r="C15" s="5" t="n">
        <v>1</v>
      </c>
      <c r="D15" s="5" t="n">
        <v>0</v>
      </c>
    </row>
    <row r="16" spans="1:4">
      <c r="A16" s="4" t="s">
        <v>283</v>
      </c>
      <c r="C16" s="5" t="n">
        <v>0</v>
      </c>
      <c r="D16" s="5" t="n">
        <v>0</v>
      </c>
    </row>
    <row r="17" spans="1:4">
      <c r="A17" s="4" t="s">
        <v>284</v>
      </c>
      <c r="C17" s="5" t="n">
        <v>3274</v>
      </c>
      <c r="D17" s="5" t="n">
        <v>1252</v>
      </c>
    </row>
    <row r="18" spans="1:4">
      <c r="A18" s="4" t="s">
        <v>287</v>
      </c>
    </row>
    <row r="19" spans="1:4">
      <c r="A19" s="3" t="s">
        <v>286</v>
      </c>
    </row>
    <row r="20" spans="1:4">
      <c r="A20" s="4" t="s">
        <v>281</v>
      </c>
      <c r="C20" s="5" t="n">
        <v>55</v>
      </c>
      <c r="D20" s="5" t="n">
        <v>57</v>
      </c>
    </row>
    <row r="21" spans="1:4">
      <c r="A21" s="4" t="s">
        <v>282</v>
      </c>
      <c r="C21" s="5" t="n">
        <v>1</v>
      </c>
      <c r="D21" s="5" t="n">
        <v>1</v>
      </c>
    </row>
    <row r="22" spans="1:4">
      <c r="A22" s="4" t="s">
        <v>283</v>
      </c>
      <c r="C22" s="5" t="n">
        <v>-2</v>
      </c>
      <c r="D22" s="5" t="n">
        <v>-1</v>
      </c>
    </row>
    <row r="23" spans="1:4">
      <c r="A23" s="4" t="s">
        <v>284</v>
      </c>
      <c r="C23" s="5" t="n">
        <v>54</v>
      </c>
      <c r="D23" s="5" t="n">
        <v>57</v>
      </c>
    </row>
    <row r="24" spans="1:4">
      <c r="A24" s="4" t="s">
        <v>288</v>
      </c>
    </row>
    <row r="25" spans="1:4">
      <c r="A25" s="3" t="s">
        <v>286</v>
      </c>
    </row>
    <row r="26" spans="1:4">
      <c r="A26" s="4" t="s">
        <v>281</v>
      </c>
      <c r="B26" s="4" t="s">
        <v>103</v>
      </c>
      <c r="C26" s="5" t="n">
        <v>344</v>
      </c>
      <c r="D26" s="5" t="n">
        <v>271</v>
      </c>
    </row>
    <row r="27" spans="1:4">
      <c r="A27" s="4" t="s">
        <v>282</v>
      </c>
      <c r="B27" s="4" t="s">
        <v>103</v>
      </c>
      <c r="C27" s="5" t="n">
        <v>2</v>
      </c>
      <c r="D27" s="5" t="n">
        <v>3</v>
      </c>
    </row>
    <row r="28" spans="1:4">
      <c r="A28" s="4" t="s">
        <v>283</v>
      </c>
      <c r="B28" s="4" t="s">
        <v>103</v>
      </c>
      <c r="C28" s="5" t="n">
        <v>-7</v>
      </c>
      <c r="D28" s="5" t="n">
        <v>-3</v>
      </c>
    </row>
    <row r="29" spans="1:4">
      <c r="A29" s="4" t="s">
        <v>284</v>
      </c>
      <c r="B29" s="4" t="s">
        <v>103</v>
      </c>
      <c r="C29" s="5" t="n">
        <v>339</v>
      </c>
      <c r="D29" s="5" t="n">
        <v>271</v>
      </c>
    </row>
    <row r="30" spans="1:4">
      <c r="A30" s="4" t="s">
        <v>289</v>
      </c>
    </row>
    <row r="31" spans="1:4">
      <c r="A31" s="3" t="s">
        <v>286</v>
      </c>
    </row>
    <row r="32" spans="1:4">
      <c r="A32" s="4" t="s">
        <v>281</v>
      </c>
      <c r="C32" s="5" t="n">
        <v>0</v>
      </c>
      <c r="D32" s="5" t="n">
        <v>3</v>
      </c>
    </row>
    <row r="33" spans="1:4">
      <c r="A33" s="4" t="s">
        <v>282</v>
      </c>
      <c r="C33" s="5" t="n">
        <v>0</v>
      </c>
      <c r="D33" s="5" t="n">
        <v>0</v>
      </c>
    </row>
    <row r="34" spans="1:4">
      <c r="A34" s="4" t="s">
        <v>283</v>
      </c>
      <c r="C34" s="5" t="n">
        <v>0</v>
      </c>
      <c r="D34" s="5" t="n">
        <v>0</v>
      </c>
    </row>
    <row r="35" spans="1:4">
      <c r="A35" s="4" t="s">
        <v>284</v>
      </c>
      <c r="C35" s="7" t="n">
        <v>0</v>
      </c>
      <c r="D35" s="7" t="n">
        <v>3</v>
      </c>
    </row>
    <row r="36" spans="1:4">
      <c r="A36" t="n"/>
    </row>
    <row r="37" spans="1:4">
      <c r="A37" s="4" t="s">
        <v>103</v>
      </c>
      <c r="B37" s="4" t="s">
        <v>290</v>
      </c>
    </row>
  </sheetData>
  <mergeCells count="3">
    <mergeCell ref="A1:B1"/>
    <mergeCell ref="A36:C36"/>
    <mergeCell ref="B37:C3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s="1" t="s">
        <v>291</v>
      </c>
      <c r="B1" s="2" t="s">
        <v>23</v>
      </c>
      <c r="D1" s="2" t="s">
        <v>1</v>
      </c>
    </row>
    <row r="2" spans="1:6">
      <c r="B2" s="2" t="s">
        <v>2</v>
      </c>
      <c r="C2" s="2" t="s">
        <v>24</v>
      </c>
      <c r="D2" s="2" t="s">
        <v>2</v>
      </c>
      <c r="E2" s="2" t="s">
        <v>24</v>
      </c>
      <c r="F2" s="2" t="s">
        <v>66</v>
      </c>
    </row>
    <row r="3" spans="1:6">
      <c r="A3" s="3" t="s">
        <v>292</v>
      </c>
    </row>
    <row r="4" spans="1:6">
      <c r="A4" s="4" t="s">
        <v>293</v>
      </c>
      <c r="B4" s="7" t="n">
        <v>0</v>
      </c>
      <c r="C4" s="7" t="n">
        <v>0</v>
      </c>
      <c r="D4" s="7" t="n">
        <v>0</v>
      </c>
      <c r="E4" s="7" t="n">
        <v>0</v>
      </c>
    </row>
    <row r="5" spans="1:6">
      <c r="A5" s="3" t="s">
        <v>284</v>
      </c>
    </row>
    <row r="6" spans="1:6">
      <c r="A6" s="4" t="s">
        <v>294</v>
      </c>
      <c r="B6" s="5" t="n">
        <v>510000000</v>
      </c>
      <c r="D6" s="5" t="n">
        <v>510000000</v>
      </c>
      <c r="F6" s="7" t="n">
        <v>730000000</v>
      </c>
    </row>
    <row r="7" spans="1:6">
      <c r="A7" s="4" t="s">
        <v>295</v>
      </c>
      <c r="B7" s="5" t="n">
        <v>73000000</v>
      </c>
      <c r="D7" s="5" t="n">
        <v>73000000</v>
      </c>
      <c r="F7" s="5" t="n">
        <v>119000000</v>
      </c>
    </row>
    <row r="8" spans="1:6">
      <c r="A8" s="3" t="s">
        <v>283</v>
      </c>
    </row>
    <row r="9" spans="1:6">
      <c r="A9" s="4" t="s">
        <v>294</v>
      </c>
      <c r="B9" s="5" t="n">
        <v>-5000000</v>
      </c>
      <c r="D9" s="5" t="n">
        <v>-5000000</v>
      </c>
      <c r="F9" s="5" t="n">
        <v>0</v>
      </c>
    </row>
    <row r="10" spans="1:6">
      <c r="A10" s="4" t="s">
        <v>295</v>
      </c>
      <c r="B10" s="5" t="n">
        <v>-4000000</v>
      </c>
      <c r="D10" s="5" t="n">
        <v>-4000000</v>
      </c>
      <c r="F10" s="5" t="n">
        <v>-4000000</v>
      </c>
    </row>
    <row r="11" spans="1:6">
      <c r="A11" s="4" t="s">
        <v>285</v>
      </c>
    </row>
    <row r="12" spans="1:6">
      <c r="A12" s="3" t="s">
        <v>284</v>
      </c>
    </row>
    <row r="13" spans="1:6">
      <c r="A13" s="4" t="s">
        <v>294</v>
      </c>
      <c r="B13" s="5" t="n">
        <v>278000000</v>
      </c>
      <c r="D13" s="5" t="n">
        <v>278000000</v>
      </c>
      <c r="F13" s="5" t="n">
        <v>700000000</v>
      </c>
    </row>
    <row r="14" spans="1:6">
      <c r="A14" s="4" t="s">
        <v>295</v>
      </c>
      <c r="B14" s="5" t="n">
        <v>0</v>
      </c>
      <c r="D14" s="5" t="n">
        <v>0</v>
      </c>
      <c r="F14" s="5" t="n">
        <v>0</v>
      </c>
    </row>
    <row r="15" spans="1:6">
      <c r="A15" s="3" t="s">
        <v>283</v>
      </c>
    </row>
    <row r="16" spans="1:6">
      <c r="A16" s="4" t="s">
        <v>294</v>
      </c>
      <c r="B16" s="5" t="n">
        <v>0</v>
      </c>
      <c r="D16" s="5" t="n">
        <v>0</v>
      </c>
      <c r="F16" s="5" t="n">
        <v>0</v>
      </c>
    </row>
    <row r="17" spans="1:6">
      <c r="A17" s="4" t="s">
        <v>295</v>
      </c>
      <c r="B17" s="5" t="n">
        <v>0</v>
      </c>
      <c r="D17" s="5" t="n">
        <v>0</v>
      </c>
      <c r="F17" s="5" t="n">
        <v>0</v>
      </c>
    </row>
    <row r="18" spans="1:6">
      <c r="A18" s="4" t="s">
        <v>287</v>
      </c>
    </row>
    <row r="19" spans="1:6">
      <c r="A19" s="3" t="s">
        <v>284</v>
      </c>
    </row>
    <row r="20" spans="1:6">
      <c r="A20" s="4" t="s">
        <v>294</v>
      </c>
      <c r="B20" s="5" t="n">
        <v>35000000</v>
      </c>
      <c r="D20" s="5" t="n">
        <v>35000000</v>
      </c>
      <c r="F20" s="5" t="n">
        <v>0</v>
      </c>
    </row>
    <row r="21" spans="1:6">
      <c r="A21" s="4" t="s">
        <v>295</v>
      </c>
      <c r="B21" s="5" t="n">
        <v>7000000</v>
      </c>
      <c r="D21" s="5" t="n">
        <v>7000000</v>
      </c>
      <c r="F21" s="5" t="n">
        <v>34000000</v>
      </c>
    </row>
    <row r="22" spans="1:6">
      <c r="A22" s="3" t="s">
        <v>283</v>
      </c>
    </row>
    <row r="23" spans="1:6">
      <c r="A23" s="4" t="s">
        <v>294</v>
      </c>
      <c r="B23" s="5" t="n">
        <v>-2000000</v>
      </c>
      <c r="D23" s="5" t="n">
        <v>-2000000</v>
      </c>
      <c r="F23" s="5" t="n">
        <v>0</v>
      </c>
    </row>
    <row r="24" spans="1:6">
      <c r="A24" s="4" t="s">
        <v>295</v>
      </c>
      <c r="B24" s="5" t="n">
        <v>0</v>
      </c>
      <c r="D24" s="5" t="n">
        <v>0</v>
      </c>
      <c r="F24" s="5" t="n">
        <v>-1000000</v>
      </c>
    </row>
    <row r="25" spans="1:6">
      <c r="A25" s="4" t="s">
        <v>288</v>
      </c>
    </row>
    <row r="26" spans="1:6">
      <c r="A26" s="3" t="s">
        <v>284</v>
      </c>
    </row>
    <row r="27" spans="1:6">
      <c r="A27" s="4" t="s">
        <v>294</v>
      </c>
      <c r="B27" s="5" t="n">
        <v>197000000</v>
      </c>
      <c r="D27" s="5" t="n">
        <v>197000000</v>
      </c>
      <c r="F27" s="5" t="n">
        <v>30000000</v>
      </c>
    </row>
    <row r="28" spans="1:6">
      <c r="A28" s="4" t="s">
        <v>295</v>
      </c>
      <c r="B28" s="5" t="n">
        <v>66000000</v>
      </c>
      <c r="D28" s="5" t="n">
        <v>66000000</v>
      </c>
      <c r="F28" s="5" t="n">
        <v>85000000</v>
      </c>
    </row>
    <row r="29" spans="1:6">
      <c r="A29" s="3" t="s">
        <v>283</v>
      </c>
    </row>
    <row r="30" spans="1:6">
      <c r="A30" s="4" t="s">
        <v>294</v>
      </c>
      <c r="B30" s="5" t="n">
        <v>-3000000</v>
      </c>
      <c r="D30" s="5" t="n">
        <v>-3000000</v>
      </c>
      <c r="F30" s="5" t="n">
        <v>0</v>
      </c>
    </row>
    <row r="31" spans="1:6">
      <c r="A31" s="4" t="s">
        <v>295</v>
      </c>
      <c r="B31" s="7" t="n">
        <v>-4000000</v>
      </c>
      <c r="D31" s="7" t="n">
        <v>-4000000</v>
      </c>
      <c r="F31" s="7" t="n">
        <v>-3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r="1" spans="1:4">
      <c r="A1" s="1" t="s">
        <v>296</v>
      </c>
      <c r="B1" s="2" t="s">
        <v>23</v>
      </c>
      <c r="C1" s="2" t="s">
        <v>1</v>
      </c>
    </row>
    <row r="2" spans="1:4">
      <c r="B2" s="2" t="s">
        <v>24</v>
      </c>
      <c r="C2" s="2" t="s">
        <v>2</v>
      </c>
      <c r="D2" s="2" t="s">
        <v>24</v>
      </c>
    </row>
    <row r="3" spans="1:4">
      <c r="A3" s="3" t="s">
        <v>292</v>
      </c>
    </row>
    <row r="4" spans="1:4">
      <c r="A4" s="4" t="s">
        <v>297</v>
      </c>
      <c r="B4" s="7" t="n">
        <v>0</v>
      </c>
      <c r="C4" s="7" t="n">
        <v>0</v>
      </c>
      <c r="D4" s="7" t="n">
        <v>0</v>
      </c>
    </row>
    <row r="5" spans="1:4">
      <c r="A5" s="4" t="s">
        <v>287</v>
      </c>
    </row>
    <row r="6" spans="1:4">
      <c r="A6" s="3" t="s">
        <v>298</v>
      </c>
    </row>
    <row r="7" spans="1:4">
      <c r="A7" s="4" t="s">
        <v>299</v>
      </c>
      <c r="C7" s="5" t="n">
        <v>1875000000</v>
      </c>
    </row>
    <row r="8" spans="1:4">
      <c r="A8" s="4" t="s">
        <v>300</v>
      </c>
      <c r="C8" s="5" t="n">
        <v>1398000000</v>
      </c>
    </row>
    <row r="9" spans="1:4">
      <c r="A9" s="4" t="s">
        <v>301</v>
      </c>
      <c r="C9" s="5" t="n">
        <v>1000000</v>
      </c>
    </row>
    <row r="10" spans="1:4">
      <c r="A10" s="4" t="s">
        <v>302</v>
      </c>
      <c r="C10" s="5" t="n">
        <v>54000000</v>
      </c>
    </row>
    <row r="11" spans="1:4">
      <c r="A11" s="3" t="s">
        <v>303</v>
      </c>
    </row>
    <row r="12" spans="1:4">
      <c r="A12" s="4" t="s">
        <v>299</v>
      </c>
      <c r="C12" s="5" t="n">
        <v>1875000000</v>
      </c>
    </row>
    <row r="13" spans="1:4">
      <c r="A13" s="4" t="s">
        <v>300</v>
      </c>
      <c r="C13" s="5" t="n">
        <v>1399000000</v>
      </c>
    </row>
    <row r="14" spans="1:4">
      <c r="A14" s="4" t="s">
        <v>301</v>
      </c>
      <c r="C14" s="5" t="n">
        <v>1000000</v>
      </c>
    </row>
    <row r="15" spans="1:4">
      <c r="A15" s="4" t="s">
        <v>302</v>
      </c>
      <c r="C15" s="7" t="n">
        <v>530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04</v>
      </c>
      <c r="C1" s="2" t="s">
        <v>23</v>
      </c>
      <c r="E1" s="2" t="s">
        <v>1</v>
      </c>
    </row>
    <row r="2" spans="1:7">
      <c r="C2" s="2" t="s">
        <v>2</v>
      </c>
      <c r="D2" s="2" t="s">
        <v>24</v>
      </c>
      <c r="E2" s="2" t="s">
        <v>2</v>
      </c>
      <c r="F2" s="2" t="s">
        <v>24</v>
      </c>
      <c r="G2" s="2" t="s">
        <v>66</v>
      </c>
    </row>
    <row r="3" spans="1:7">
      <c r="A3" s="3" t="s">
        <v>305</v>
      </c>
    </row>
    <row r="4" spans="1:7">
      <c r="A4" s="4" t="s">
        <v>306</v>
      </c>
      <c r="C4" s="7" t="n">
        <v>12</v>
      </c>
      <c r="D4" s="7" t="n">
        <v>14</v>
      </c>
      <c r="E4" s="7" t="n">
        <v>25</v>
      </c>
      <c r="F4" s="7" t="n">
        <v>29</v>
      </c>
    </row>
    <row r="5" spans="1:7">
      <c r="A5" s="4" t="s">
        <v>70</v>
      </c>
      <c r="B5" s="4" t="s">
        <v>71</v>
      </c>
      <c r="C5" s="5" t="n">
        <v>61431</v>
      </c>
      <c r="E5" s="5" t="n">
        <v>61431</v>
      </c>
      <c r="G5" s="7" t="n">
        <v>61286</v>
      </c>
    </row>
    <row r="6" spans="1:7">
      <c r="A6" s="4" t="s">
        <v>307</v>
      </c>
      <c r="C6" s="5" t="n">
        <v>20</v>
      </c>
      <c r="E6" s="5" t="n">
        <v>20</v>
      </c>
      <c r="G6" s="5" t="n">
        <v>46</v>
      </c>
    </row>
    <row r="7" spans="1:7">
      <c r="A7" s="4" t="s">
        <v>308</v>
      </c>
      <c r="C7" s="5" t="n">
        <v>37</v>
      </c>
      <c r="D7" s="5" t="n">
        <v>36</v>
      </c>
      <c r="E7" s="5" t="n">
        <v>73</v>
      </c>
      <c r="F7" s="5" t="n">
        <v>72</v>
      </c>
    </row>
    <row r="8" spans="1:7">
      <c r="A8" s="4" t="s">
        <v>309</v>
      </c>
      <c r="C8" s="5" t="n">
        <v>723</v>
      </c>
      <c r="D8" s="5" t="n">
        <v>760</v>
      </c>
      <c r="E8" s="5" t="n">
        <v>723</v>
      </c>
      <c r="F8" s="5" t="n">
        <v>777</v>
      </c>
    </row>
    <row r="9" spans="1:7">
      <c r="A9" s="4" t="s">
        <v>310</v>
      </c>
    </row>
    <row r="10" spans="1:7">
      <c r="A10" s="3" t="s">
        <v>305</v>
      </c>
    </row>
    <row r="11" spans="1:7">
      <c r="A11" s="4" t="s">
        <v>306</v>
      </c>
      <c r="C11" s="5" t="n">
        <v>12</v>
      </c>
      <c r="D11" s="5" t="n">
        <v>14</v>
      </c>
      <c r="E11" s="5" t="n">
        <v>25</v>
      </c>
      <c r="F11" s="5" t="n">
        <v>29</v>
      </c>
    </row>
    <row r="12" spans="1:7">
      <c r="A12" s="4" t="s">
        <v>70</v>
      </c>
      <c r="C12" s="5" t="n">
        <v>58827</v>
      </c>
      <c r="E12" s="5" t="n">
        <v>58827</v>
      </c>
      <c r="G12" s="5" t="n">
        <v>58880</v>
      </c>
    </row>
    <row r="13" spans="1:7">
      <c r="A13" s="4" t="s">
        <v>308</v>
      </c>
      <c r="C13" s="5" t="n">
        <v>36</v>
      </c>
      <c r="D13" s="5" t="n">
        <v>35</v>
      </c>
      <c r="E13" s="5" t="n">
        <v>72</v>
      </c>
      <c r="F13" s="5" t="n">
        <v>71</v>
      </c>
    </row>
    <row r="14" spans="1:7">
      <c r="A14" s="4" t="s">
        <v>309</v>
      </c>
      <c r="C14" s="5" t="n">
        <v>715</v>
      </c>
      <c r="D14" s="5" t="n">
        <v>749</v>
      </c>
      <c r="E14" s="5" t="n">
        <v>715</v>
      </c>
      <c r="F14" s="5" t="n">
        <v>766</v>
      </c>
    </row>
    <row r="15" spans="1:7">
      <c r="A15" s="4" t="s">
        <v>311</v>
      </c>
    </row>
    <row r="16" spans="1:7">
      <c r="A16" s="3" t="s">
        <v>305</v>
      </c>
    </row>
    <row r="17" spans="1:7">
      <c r="A17" s="4" t="s">
        <v>306</v>
      </c>
      <c r="C17" s="5" t="n">
        <v>0</v>
      </c>
      <c r="D17" s="5" t="n">
        <v>0</v>
      </c>
      <c r="E17" s="5" t="n">
        <v>0</v>
      </c>
      <c r="F17" s="5" t="n">
        <v>0</v>
      </c>
    </row>
    <row r="18" spans="1:7">
      <c r="A18" s="4" t="s">
        <v>70</v>
      </c>
      <c r="C18" s="5" t="n">
        <v>1138</v>
      </c>
      <c r="E18" s="5" t="n">
        <v>1138</v>
      </c>
      <c r="G18" s="5" t="n">
        <v>1063</v>
      </c>
    </row>
    <row r="19" spans="1:7">
      <c r="A19" s="4" t="s">
        <v>308</v>
      </c>
      <c r="C19" s="5" t="n">
        <v>0</v>
      </c>
      <c r="D19" s="5" t="n">
        <v>0</v>
      </c>
      <c r="E19" s="5" t="n">
        <v>0</v>
      </c>
      <c r="F19" s="5" t="n">
        <v>0</v>
      </c>
    </row>
    <row r="20" spans="1:7">
      <c r="A20" s="4" t="s">
        <v>309</v>
      </c>
      <c r="C20" s="5" t="n">
        <v>0</v>
      </c>
      <c r="D20" s="5" t="n">
        <v>0</v>
      </c>
      <c r="E20" s="5" t="n">
        <v>0</v>
      </c>
      <c r="F20" s="5" t="n">
        <v>0</v>
      </c>
    </row>
    <row r="21" spans="1:7">
      <c r="A21" s="4" t="s">
        <v>312</v>
      </c>
    </row>
    <row r="22" spans="1:7">
      <c r="A22" s="3" t="s">
        <v>305</v>
      </c>
    </row>
    <row r="23" spans="1:7">
      <c r="A23" s="4" t="s">
        <v>306</v>
      </c>
      <c r="C23" s="5" t="n">
        <v>0</v>
      </c>
      <c r="D23" s="5" t="n">
        <v>0</v>
      </c>
      <c r="E23" s="5" t="n">
        <v>0</v>
      </c>
      <c r="F23" s="5" t="n">
        <v>0</v>
      </c>
    </row>
    <row r="24" spans="1:7">
      <c r="A24" s="4" t="s">
        <v>70</v>
      </c>
      <c r="C24" s="5" t="n">
        <v>1410</v>
      </c>
      <c r="E24" s="5" t="n">
        <v>1410</v>
      </c>
      <c r="G24" s="5" t="n">
        <v>1320</v>
      </c>
    </row>
    <row r="25" spans="1:7">
      <c r="A25" s="4" t="s">
        <v>308</v>
      </c>
      <c r="C25" s="5" t="n">
        <v>1</v>
      </c>
      <c r="D25" s="5" t="n">
        <v>1</v>
      </c>
      <c r="E25" s="5" t="n">
        <v>1</v>
      </c>
      <c r="F25" s="5" t="n">
        <v>1</v>
      </c>
    </row>
    <row r="26" spans="1:7">
      <c r="A26" s="4" t="s">
        <v>309</v>
      </c>
      <c r="C26" s="5" t="n">
        <v>8</v>
      </c>
      <c r="D26" s="7" t="n">
        <v>11</v>
      </c>
      <c r="E26" s="5" t="n">
        <v>8</v>
      </c>
      <c r="F26" s="7" t="n">
        <v>11</v>
      </c>
    </row>
    <row r="27" spans="1:7">
      <c r="A27" s="4" t="s">
        <v>43</v>
      </c>
    </row>
    <row r="28" spans="1:7">
      <c r="A28" s="3" t="s">
        <v>305</v>
      </c>
    </row>
    <row r="29" spans="1:7">
      <c r="A29" s="4" t="s">
        <v>70</v>
      </c>
      <c r="C29" s="5" t="n">
        <v>56</v>
      </c>
      <c r="E29" s="5" t="n">
        <v>56</v>
      </c>
      <c r="G29" s="5" t="n">
        <v>23</v>
      </c>
    </row>
    <row r="30" spans="1:7">
      <c r="A30" s="4" t="s">
        <v>57</v>
      </c>
    </row>
    <row r="31" spans="1:7">
      <c r="A31" s="3" t="s">
        <v>305</v>
      </c>
    </row>
    <row r="32" spans="1:7">
      <c r="A32" s="4" t="s">
        <v>70</v>
      </c>
      <c r="C32" s="7" t="n">
        <v>25400</v>
      </c>
      <c r="E32" s="7" t="n">
        <v>25400</v>
      </c>
      <c r="G32" s="7" t="n">
        <v>27000</v>
      </c>
    </row>
    <row r="33" spans="1:7">
      <c r="A33" t="n"/>
    </row>
    <row r="34" spans="1:7">
      <c r="A34" s="4" t="s">
        <v>103</v>
      </c>
      <c r="B34" s="4" t="s">
        <v>104</v>
      </c>
    </row>
    <row r="35" spans="1:7">
      <c r="A35" s="4" t="s">
        <v>105</v>
      </c>
      <c r="B35" s="4" t="s">
        <v>106</v>
      </c>
    </row>
  </sheetData>
  <mergeCells count="6">
    <mergeCell ref="A1:B2"/>
    <mergeCell ref="C1:D1"/>
    <mergeCell ref="E1:F1"/>
    <mergeCell ref="A33:F33"/>
    <mergeCell ref="B34:F34"/>
    <mergeCell ref="B35:F3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3</v>
      </c>
      <c r="B1" s="2" t="s">
        <v>23</v>
      </c>
      <c r="D1" s="2" t="s">
        <v>1</v>
      </c>
    </row>
    <row r="2" spans="1:5">
      <c r="B2" s="2" t="s">
        <v>2</v>
      </c>
      <c r="C2" s="2" t="s">
        <v>24</v>
      </c>
      <c r="D2" s="2" t="s">
        <v>2</v>
      </c>
      <c r="E2" s="2" t="s">
        <v>24</v>
      </c>
    </row>
    <row r="3" spans="1:5">
      <c r="A3" s="3" t="s">
        <v>314</v>
      </c>
    </row>
    <row r="4" spans="1:5">
      <c r="A4" s="4" t="s">
        <v>315</v>
      </c>
      <c r="B4" s="7" t="n">
        <v>3255</v>
      </c>
      <c r="C4" s="7" t="n">
        <v>2998</v>
      </c>
      <c r="D4" s="7" t="n">
        <v>3236</v>
      </c>
      <c r="E4" s="7" t="n">
        <v>2892</v>
      </c>
    </row>
    <row r="5" spans="1:5">
      <c r="A5" s="4" t="s">
        <v>138</v>
      </c>
      <c r="B5" s="5" t="n">
        <v>740</v>
      </c>
      <c r="C5" s="5" t="n">
        <v>681</v>
      </c>
      <c r="D5" s="5" t="n">
        <v>1427</v>
      </c>
      <c r="E5" s="5" t="n">
        <v>1445</v>
      </c>
    </row>
    <row r="6" spans="1:5">
      <c r="A6" s="4" t="s">
        <v>316</v>
      </c>
      <c r="B6" s="5" t="n">
        <v>-834</v>
      </c>
      <c r="C6" s="5" t="n">
        <v>-812</v>
      </c>
      <c r="D6" s="5" t="n">
        <v>-1688</v>
      </c>
      <c r="E6" s="5" t="n">
        <v>-1612</v>
      </c>
    </row>
    <row r="7" spans="1:5">
      <c r="A7" s="4" t="s">
        <v>317</v>
      </c>
      <c r="B7" s="5" t="n">
        <v>141</v>
      </c>
      <c r="C7" s="5" t="n">
        <v>139</v>
      </c>
      <c r="D7" s="5" t="n">
        <v>327</v>
      </c>
      <c r="E7" s="5" t="n">
        <v>281</v>
      </c>
    </row>
    <row r="8" spans="1:5">
      <c r="A8" s="4" t="s">
        <v>318</v>
      </c>
      <c r="B8" s="5" t="n">
        <v>3302</v>
      </c>
      <c r="C8" s="5" t="n">
        <v>3006</v>
      </c>
      <c r="D8" s="5" t="n">
        <v>3302</v>
      </c>
      <c r="E8" s="5" t="n">
        <v>3006</v>
      </c>
    </row>
    <row r="9" spans="1:5">
      <c r="A9" s="4" t="s">
        <v>310</v>
      </c>
    </row>
    <row r="10" spans="1:5">
      <c r="A10" s="3" t="s">
        <v>314</v>
      </c>
    </row>
    <row r="11" spans="1:5">
      <c r="A11" s="4" t="s">
        <v>315</v>
      </c>
      <c r="B11" s="5" t="n">
        <v>3184</v>
      </c>
      <c r="C11" s="5" t="n">
        <v>2935</v>
      </c>
      <c r="D11" s="5" t="n">
        <v>3169</v>
      </c>
      <c r="E11" s="5" t="n">
        <v>2827</v>
      </c>
    </row>
    <row r="12" spans="1:5">
      <c r="A12" s="4" t="s">
        <v>138</v>
      </c>
      <c r="B12" s="5" t="n">
        <v>723</v>
      </c>
      <c r="C12" s="5" t="n">
        <v>662</v>
      </c>
      <c r="D12" s="5" t="n">
        <v>1392</v>
      </c>
      <c r="E12" s="5" t="n">
        <v>1414</v>
      </c>
    </row>
    <row r="13" spans="1:5">
      <c r="A13" s="4" t="s">
        <v>316</v>
      </c>
      <c r="B13" s="5" t="n">
        <v>-814</v>
      </c>
      <c r="C13" s="5" t="n">
        <v>-792</v>
      </c>
      <c r="D13" s="5" t="n">
        <v>-1648</v>
      </c>
      <c r="E13" s="5" t="n">
        <v>-1573</v>
      </c>
    </row>
    <row r="14" spans="1:5">
      <c r="A14" s="4" t="s">
        <v>317</v>
      </c>
      <c r="B14" s="5" t="n">
        <v>136</v>
      </c>
      <c r="C14" s="5" t="n">
        <v>134</v>
      </c>
      <c r="D14" s="5" t="n">
        <v>316</v>
      </c>
      <c r="E14" s="5" t="n">
        <v>271</v>
      </c>
    </row>
    <row r="15" spans="1:5">
      <c r="A15" s="4" t="s">
        <v>318</v>
      </c>
      <c r="B15" s="5" t="n">
        <v>3229</v>
      </c>
      <c r="C15" s="5" t="n">
        <v>2939</v>
      </c>
      <c r="D15" s="5" t="n">
        <v>3229</v>
      </c>
      <c r="E15" s="5" t="n">
        <v>2939</v>
      </c>
    </row>
    <row r="16" spans="1:5">
      <c r="A16" s="4" t="s">
        <v>311</v>
      </c>
    </row>
    <row r="17" spans="1:5">
      <c r="A17" s="3" t="s">
        <v>314</v>
      </c>
    </row>
    <row r="18" spans="1:5">
      <c r="A18" s="4" t="s">
        <v>315</v>
      </c>
      <c r="B18" s="5" t="n">
        <v>24</v>
      </c>
      <c r="C18" s="5" t="n">
        <v>17</v>
      </c>
      <c r="D18" s="5" t="n">
        <v>22</v>
      </c>
      <c r="E18" s="5" t="n">
        <v>19</v>
      </c>
    </row>
    <row r="19" spans="1:5">
      <c r="A19" s="4" t="s">
        <v>138</v>
      </c>
      <c r="B19" s="5" t="n">
        <v>2</v>
      </c>
      <c r="C19" s="5" t="n">
        <v>7</v>
      </c>
      <c r="D19" s="5" t="n">
        <v>9</v>
      </c>
      <c r="E19" s="5" t="n">
        <v>9</v>
      </c>
    </row>
    <row r="20" spans="1:5">
      <c r="A20" s="4" t="s">
        <v>316</v>
      </c>
      <c r="B20" s="5" t="n">
        <v>-7</v>
      </c>
      <c r="C20" s="5" t="n">
        <v>-7</v>
      </c>
      <c r="D20" s="5" t="n">
        <v>-16</v>
      </c>
      <c r="E20" s="5" t="n">
        <v>-14</v>
      </c>
    </row>
    <row r="21" spans="1:5">
      <c r="A21" s="4" t="s">
        <v>317</v>
      </c>
      <c r="B21" s="5" t="n">
        <v>4</v>
      </c>
      <c r="C21" s="5" t="n">
        <v>3</v>
      </c>
      <c r="D21" s="5" t="n">
        <v>8</v>
      </c>
      <c r="E21" s="5" t="n">
        <v>6</v>
      </c>
    </row>
    <row r="22" spans="1:5">
      <c r="A22" s="4" t="s">
        <v>318</v>
      </c>
      <c r="B22" s="5" t="n">
        <v>23</v>
      </c>
      <c r="C22" s="5" t="n">
        <v>20</v>
      </c>
      <c r="D22" s="5" t="n">
        <v>23</v>
      </c>
      <c r="E22" s="5" t="n">
        <v>20</v>
      </c>
    </row>
    <row r="23" spans="1:5">
      <c r="A23" s="4" t="s">
        <v>312</v>
      </c>
    </row>
    <row r="24" spans="1:5">
      <c r="A24" s="3" t="s">
        <v>314</v>
      </c>
    </row>
    <row r="25" spans="1:5">
      <c r="A25" s="4" t="s">
        <v>315</v>
      </c>
      <c r="B25" s="5" t="n">
        <v>47</v>
      </c>
      <c r="C25" s="5" t="n">
        <v>46</v>
      </c>
      <c r="D25" s="5" t="n">
        <v>45</v>
      </c>
      <c r="E25" s="5" t="n">
        <v>46</v>
      </c>
    </row>
    <row r="26" spans="1:5">
      <c r="A26" s="4" t="s">
        <v>138</v>
      </c>
      <c r="B26" s="5" t="n">
        <v>14</v>
      </c>
      <c r="C26" s="5" t="n">
        <v>12</v>
      </c>
      <c r="D26" s="5" t="n">
        <v>25</v>
      </c>
      <c r="E26" s="5" t="n">
        <v>22</v>
      </c>
    </row>
    <row r="27" spans="1:5">
      <c r="A27" s="4" t="s">
        <v>316</v>
      </c>
      <c r="B27" s="5" t="n">
        <v>-13</v>
      </c>
      <c r="C27" s="5" t="n">
        <v>-13</v>
      </c>
      <c r="D27" s="5" t="n">
        <v>-24</v>
      </c>
      <c r="E27" s="5" t="n">
        <v>-25</v>
      </c>
    </row>
    <row r="28" spans="1:5">
      <c r="A28" s="4" t="s">
        <v>317</v>
      </c>
      <c r="B28" s="5" t="n">
        <v>1</v>
      </c>
      <c r="C28" s="5" t="n">
        <v>2</v>
      </c>
      <c r="D28" s="5" t="n">
        <v>3</v>
      </c>
      <c r="E28" s="5" t="n">
        <v>4</v>
      </c>
    </row>
    <row r="29" spans="1:5">
      <c r="A29" s="4" t="s">
        <v>318</v>
      </c>
      <c r="B29" s="5" t="n">
        <v>49</v>
      </c>
      <c r="C29" s="7" t="n">
        <v>47</v>
      </c>
      <c r="D29" s="5" t="n">
        <v>49</v>
      </c>
      <c r="E29" s="7" t="n">
        <v>47</v>
      </c>
    </row>
    <row r="30" spans="1:5">
      <c r="A30" s="4" t="s">
        <v>43</v>
      </c>
    </row>
    <row r="31" spans="1:5">
      <c r="A31" s="3" t="s">
        <v>314</v>
      </c>
    </row>
    <row r="32" spans="1:5">
      <c r="A32" s="4" t="s">
        <v>315</v>
      </c>
      <c r="B32" s="5" t="n">
        <v>0</v>
      </c>
      <c r="D32" s="5" t="n">
        <v>0</v>
      </c>
    </row>
    <row r="33" spans="1:5">
      <c r="A33" s="4" t="s">
        <v>138</v>
      </c>
      <c r="B33" s="5" t="n">
        <v>1</v>
      </c>
      <c r="D33" s="5" t="n">
        <v>1</v>
      </c>
    </row>
    <row r="34" spans="1:5">
      <c r="A34" s="4" t="s">
        <v>316</v>
      </c>
      <c r="B34" s="5" t="n">
        <v>0</v>
      </c>
      <c r="D34" s="5" t="n">
        <v>0</v>
      </c>
    </row>
    <row r="35" spans="1:5">
      <c r="A35" s="4" t="s">
        <v>317</v>
      </c>
      <c r="B35" s="5" t="n">
        <v>0</v>
      </c>
      <c r="D35" s="5" t="n">
        <v>0</v>
      </c>
    </row>
    <row r="36" spans="1:5">
      <c r="A36" s="4" t="s">
        <v>318</v>
      </c>
      <c r="B36" s="7" t="n">
        <v>1</v>
      </c>
      <c r="D36" s="7"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5</v>
      </c>
      <c r="C1" s="2" t="s">
        <v>2</v>
      </c>
      <c r="D1" s="2" t="s">
        <v>66</v>
      </c>
    </row>
    <row r="2" spans="1:4">
      <c r="A2" s="3" t="s">
        <v>67</v>
      </c>
    </row>
    <row r="3" spans="1:4">
      <c r="A3" s="4" t="s">
        <v>68</v>
      </c>
      <c r="C3" s="7" t="n">
        <v>10621</v>
      </c>
      <c r="D3" s="7" t="n">
        <v>11828</v>
      </c>
    </row>
    <row r="4" spans="1:4">
      <c r="A4" s="4" t="s">
        <v>69</v>
      </c>
      <c r="C4" s="5" t="n">
        <v>3682</v>
      </c>
      <c r="D4" s="5" t="n">
        <v>1598</v>
      </c>
    </row>
    <row r="5" spans="1:4">
      <c r="A5" s="4" t="s">
        <v>70</v>
      </c>
      <c r="B5" s="4" t="s">
        <v>71</v>
      </c>
      <c r="C5" s="5" t="n">
        <v>61431</v>
      </c>
      <c r="D5" s="5" t="n">
        <v>61286</v>
      </c>
    </row>
    <row r="6" spans="1:4">
      <c r="A6" s="4" t="s">
        <v>72</v>
      </c>
      <c r="C6" s="5" t="n">
        <v>-3302</v>
      </c>
      <c r="D6" s="5" t="n">
        <v>-3236</v>
      </c>
    </row>
    <row r="7" spans="1:4">
      <c r="A7" s="4" t="s">
        <v>73</v>
      </c>
      <c r="C7" s="5" t="n">
        <v>58129</v>
      </c>
      <c r="D7" s="5" t="n">
        <v>58050</v>
      </c>
    </row>
    <row r="8" spans="1:4">
      <c r="A8" s="4" t="s">
        <v>74</v>
      </c>
      <c r="C8" s="5" t="n">
        <v>0</v>
      </c>
      <c r="D8" s="5" t="n">
        <v>332</v>
      </c>
    </row>
    <row r="9" spans="1:4">
      <c r="A9" s="4" t="s">
        <v>75</v>
      </c>
      <c r="C9" s="5" t="n">
        <v>949</v>
      </c>
      <c r="D9" s="5" t="n">
        <v>949</v>
      </c>
    </row>
    <row r="10" spans="1:4">
      <c r="A10" s="4" t="s">
        <v>76</v>
      </c>
      <c r="C10" s="5" t="n">
        <v>575</v>
      </c>
      <c r="D10" s="5" t="n">
        <v>519</v>
      </c>
    </row>
    <row r="11" spans="1:4">
      <c r="A11" s="4" t="s">
        <v>77</v>
      </c>
      <c r="B11" s="4" t="s">
        <v>78</v>
      </c>
      <c r="C11" s="5" t="n">
        <v>1794</v>
      </c>
      <c r="D11" s="5" t="n">
        <v>2431</v>
      </c>
    </row>
    <row r="12" spans="1:4">
      <c r="A12" s="4" t="s">
        <v>79</v>
      </c>
      <c r="C12" s="5" t="n">
        <v>75750</v>
      </c>
      <c r="D12" s="5" t="n">
        <v>75707</v>
      </c>
    </row>
    <row r="13" spans="1:4">
      <c r="A13" s="3" t="s">
        <v>80</v>
      </c>
    </row>
    <row r="14" spans="1:4">
      <c r="A14" s="4" t="s">
        <v>81</v>
      </c>
      <c r="C14" s="5" t="n">
        <v>37629</v>
      </c>
      <c r="D14" s="5" t="n">
        <v>34847</v>
      </c>
    </row>
    <row r="15" spans="1:4">
      <c r="A15" s="4" t="s">
        <v>82</v>
      </c>
      <c r="C15" s="5" t="n">
        <v>143</v>
      </c>
      <c r="D15" s="5" t="n">
        <v>108</v>
      </c>
    </row>
    <row r="16" spans="1:4">
      <c r="A16" s="4" t="s">
        <v>83</v>
      </c>
      <c r="C16" s="5" t="n">
        <v>37772</v>
      </c>
      <c r="D16" s="5" t="n">
        <v>34955</v>
      </c>
    </row>
    <row r="17" spans="1:4">
      <c r="A17" s="3" t="s">
        <v>84</v>
      </c>
    </row>
    <row r="18" spans="1:4">
      <c r="A18" s="4" t="s">
        <v>85</v>
      </c>
      <c r="C18" s="5" t="n">
        <v>5151</v>
      </c>
      <c r="D18" s="5" t="n">
        <v>8245</v>
      </c>
    </row>
    <row r="19" spans="1:4">
      <c r="A19" s="4" t="s">
        <v>86</v>
      </c>
      <c r="C19" s="5" t="n">
        <v>4593</v>
      </c>
      <c r="D19" s="5" t="n">
        <v>3593</v>
      </c>
    </row>
    <row r="20" spans="1:4">
      <c r="A20" s="4" t="s">
        <v>87</v>
      </c>
      <c r="C20" s="5" t="n">
        <v>0</v>
      </c>
      <c r="D20" s="5" t="n">
        <v>655</v>
      </c>
    </row>
    <row r="21" spans="1:4">
      <c r="A21" s="4" t="s">
        <v>88</v>
      </c>
      <c r="B21" s="4" t="s">
        <v>89</v>
      </c>
      <c r="C21" s="5" t="n">
        <v>23692</v>
      </c>
      <c r="D21" s="5" t="n">
        <v>27460</v>
      </c>
    </row>
    <row r="22" spans="1:4">
      <c r="A22" s="4" t="s">
        <v>90</v>
      </c>
      <c r="C22" s="5" t="n">
        <v>2708</v>
      </c>
      <c r="D22" s="5" t="n">
        <v>2814</v>
      </c>
    </row>
    <row r="23" spans="1:4">
      <c r="A23" s="4" t="s">
        <v>91</v>
      </c>
      <c r="C23" s="5" t="n">
        <v>64172</v>
      </c>
      <c r="D23" s="5" t="n">
        <v>65229</v>
      </c>
    </row>
    <row r="24" spans="1:4">
      <c r="A24" s="3" t="s">
        <v>92</v>
      </c>
    </row>
    <row r="25" spans="1:4">
      <c r="A25" s="4" t="s">
        <v>93</v>
      </c>
      <c r="C25" s="5" t="n">
        <v>1</v>
      </c>
      <c r="D25" s="5" t="n">
        <v>1</v>
      </c>
    </row>
    <row r="26" spans="1:4">
      <c r="A26" s="4" t="s">
        <v>94</v>
      </c>
      <c r="C26" s="5" t="n">
        <v>9422</v>
      </c>
      <c r="D26" s="5" t="n">
        <v>9408</v>
      </c>
    </row>
    <row r="27" spans="1:4">
      <c r="A27" s="4" t="s">
        <v>95</v>
      </c>
      <c r="C27" s="5" t="n">
        <v>2172</v>
      </c>
      <c r="D27" s="5" t="n">
        <v>1079</v>
      </c>
    </row>
    <row r="28" spans="1:4">
      <c r="A28" s="3" t="s">
        <v>96</v>
      </c>
    </row>
    <row r="29" spans="1:4">
      <c r="A29" s="4" t="s">
        <v>62</v>
      </c>
      <c r="C29" s="5" t="n">
        <v>-3</v>
      </c>
      <c r="D29" s="5" t="n">
        <v>0</v>
      </c>
    </row>
    <row r="30" spans="1:4">
      <c r="A30" s="4" t="s">
        <v>63</v>
      </c>
      <c r="C30" s="5" t="n">
        <v>-13</v>
      </c>
      <c r="D30" s="5" t="n">
        <v>-8</v>
      </c>
    </row>
    <row r="31" spans="1:4">
      <c r="A31" s="4" t="s">
        <v>43</v>
      </c>
      <c r="C31" s="5" t="n">
        <v>-1</v>
      </c>
      <c r="D31" s="5" t="n">
        <v>-2</v>
      </c>
    </row>
    <row r="32" spans="1:4">
      <c r="A32" s="4" t="s">
        <v>97</v>
      </c>
      <c r="C32" s="5" t="n">
        <v>11578</v>
      </c>
      <c r="D32" s="5" t="n">
        <v>10478</v>
      </c>
    </row>
    <row r="33" spans="1:4">
      <c r="A33" s="4" t="s">
        <v>98</v>
      </c>
      <c r="C33" s="5" t="n">
        <v>75750</v>
      </c>
      <c r="D33" s="5" t="n">
        <v>75707</v>
      </c>
    </row>
    <row r="34" spans="1:4">
      <c r="A34" s="4" t="s">
        <v>99</v>
      </c>
      <c r="C34" s="5" t="n">
        <v>301</v>
      </c>
      <c r="D34" s="5" t="n">
        <v>1104</v>
      </c>
    </row>
    <row r="35" spans="1:4">
      <c r="A35" s="4" t="s">
        <v>100</v>
      </c>
    </row>
    <row r="36" spans="1:4">
      <c r="A36" s="3" t="s">
        <v>67</v>
      </c>
    </row>
    <row r="37" spans="1:4">
      <c r="A37" s="4" t="s">
        <v>70</v>
      </c>
      <c r="C37" s="5" t="n">
        <v>36019</v>
      </c>
      <c r="D37" s="5" t="n">
        <v>34335</v>
      </c>
    </row>
    <row r="38" spans="1:4">
      <c r="A38" s="4" t="s">
        <v>101</v>
      </c>
    </row>
    <row r="39" spans="1:4">
      <c r="A39" s="3" t="s">
        <v>67</v>
      </c>
    </row>
    <row r="40" spans="1:4">
      <c r="A40" s="4" t="s">
        <v>70</v>
      </c>
      <c r="C40" s="5" t="n">
        <v>25412</v>
      </c>
      <c r="D40" s="5" t="n">
        <v>26951</v>
      </c>
    </row>
    <row r="41" spans="1:4">
      <c r="A41" s="3" t="s">
        <v>84</v>
      </c>
    </row>
    <row r="42" spans="1:4">
      <c r="A42" s="4" t="s">
        <v>102</v>
      </c>
      <c r="C42" s="7" t="n">
        <v>13948</v>
      </c>
      <c r="D42" s="7" t="n">
        <v>14967</v>
      </c>
    </row>
    <row r="43" spans="1:4">
      <c r="A43" t="n"/>
    </row>
    <row r="44" spans="1:4">
      <c r="A44" s="4" t="s">
        <v>103</v>
      </c>
      <c r="B44" s="4" t="s">
        <v>104</v>
      </c>
    </row>
    <row r="45" spans="1:4">
      <c r="A45" s="4" t="s">
        <v>105</v>
      </c>
      <c r="B45" s="4" t="s">
        <v>106</v>
      </c>
    </row>
    <row r="46" spans="1:4">
      <c r="A46" s="4" t="s">
        <v>78</v>
      </c>
      <c r="B46" s="4" t="s">
        <v>107</v>
      </c>
    </row>
    <row r="47" spans="1:4">
      <c r="A47" s="4" t="s">
        <v>89</v>
      </c>
      <c r="B47" s="4" t="s">
        <v>108</v>
      </c>
    </row>
  </sheetData>
  <mergeCells count="6">
    <mergeCell ref="A1:B1"/>
    <mergeCell ref="A43:C43"/>
    <mergeCell ref="B44:C44"/>
    <mergeCell ref="B45:C45"/>
    <mergeCell ref="B46:C46"/>
    <mergeCell ref="B47:C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14"/>
  </cols>
  <sheetData>
    <row r="1" spans="1:4">
      <c r="A1" s="1" t="s">
        <v>319</v>
      </c>
      <c r="C1" s="2" t="s">
        <v>2</v>
      </c>
      <c r="D1" s="2" t="s">
        <v>66</v>
      </c>
    </row>
    <row r="2" spans="1:4">
      <c r="A2" s="3" t="s">
        <v>320</v>
      </c>
    </row>
    <row r="3" spans="1:4">
      <c r="A3" s="4" t="s">
        <v>321</v>
      </c>
      <c r="C3" s="7" t="n">
        <v>1238</v>
      </c>
      <c r="D3" s="7" t="n">
        <v>1374</v>
      </c>
    </row>
    <row r="4" spans="1:4">
      <c r="A4" s="4" t="s">
        <v>322</v>
      </c>
      <c r="C4" s="5" t="n">
        <v>933</v>
      </c>
      <c r="D4" s="5" t="n">
        <v>1162</v>
      </c>
    </row>
    <row r="5" spans="1:4">
      <c r="A5" s="4" t="s">
        <v>323</v>
      </c>
      <c r="C5" s="5" t="n">
        <v>2171</v>
      </c>
      <c r="D5" s="5" t="n">
        <v>2536</v>
      </c>
    </row>
    <row r="6" spans="1:4">
      <c r="A6" s="4" t="s">
        <v>324</v>
      </c>
      <c r="C6" s="5" t="n">
        <v>931</v>
      </c>
      <c r="D6" s="5" t="n">
        <v>1160</v>
      </c>
    </row>
    <row r="7" spans="1:4">
      <c r="A7" s="4" t="s">
        <v>325</v>
      </c>
      <c r="C7" s="7" t="n">
        <v>2</v>
      </c>
      <c r="D7" s="7" t="n">
        <v>2</v>
      </c>
    </row>
    <row r="8" spans="1:4">
      <c r="A8" s="3" t="s">
        <v>326</v>
      </c>
    </row>
    <row r="9" spans="1:4">
      <c r="A9" s="4" t="s">
        <v>327</v>
      </c>
      <c r="B9" s="4" t="s">
        <v>103</v>
      </c>
      <c r="C9" s="4" t="s">
        <v>328</v>
      </c>
      <c r="D9" s="4" t="s">
        <v>329</v>
      </c>
    </row>
    <row r="10" spans="1:4">
      <c r="A10" s="4" t="s">
        <v>330</v>
      </c>
      <c r="B10" s="4" t="s">
        <v>103</v>
      </c>
      <c r="C10" s="4" t="s">
        <v>331</v>
      </c>
      <c r="D10" s="4" t="s">
        <v>332</v>
      </c>
    </row>
    <row r="11" spans="1:4">
      <c r="A11" s="4" t="s">
        <v>333</v>
      </c>
      <c r="B11" s="4" t="s">
        <v>103</v>
      </c>
      <c r="C11" s="4" t="s">
        <v>334</v>
      </c>
      <c r="D11" s="4" t="s">
        <v>335</v>
      </c>
    </row>
    <row r="12" spans="1:4">
      <c r="A12" s="4" t="s">
        <v>336</v>
      </c>
      <c r="B12" s="4" t="s">
        <v>103</v>
      </c>
      <c r="C12" s="4" t="s">
        <v>331</v>
      </c>
      <c r="D12" s="4" t="s">
        <v>332</v>
      </c>
    </row>
    <row r="13" spans="1:4">
      <c r="A13" s="4" t="s">
        <v>337</v>
      </c>
      <c r="B13" s="4" t="s">
        <v>103</v>
      </c>
      <c r="C13" s="4" t="s">
        <v>338</v>
      </c>
      <c r="D13" s="4" t="s">
        <v>338</v>
      </c>
    </row>
    <row r="14" spans="1:4">
      <c r="A14" s="4" t="s">
        <v>310</v>
      </c>
    </row>
    <row r="15" spans="1:4">
      <c r="A15" s="3" t="s">
        <v>320</v>
      </c>
    </row>
    <row r="16" spans="1:4">
      <c r="A16" s="4" t="s">
        <v>321</v>
      </c>
      <c r="C16" s="7" t="n">
        <v>1200</v>
      </c>
      <c r="D16" s="7" t="n">
        <v>1331</v>
      </c>
    </row>
    <row r="17" spans="1:4">
      <c r="A17" s="4" t="s">
        <v>322</v>
      </c>
      <c r="C17" s="5" t="n">
        <v>919</v>
      </c>
      <c r="D17" s="5" t="n">
        <v>1147</v>
      </c>
    </row>
    <row r="18" spans="1:4">
      <c r="A18" s="4" t="s">
        <v>323</v>
      </c>
      <c r="C18" s="5" t="n">
        <v>2119</v>
      </c>
      <c r="D18" s="5" t="n">
        <v>2478</v>
      </c>
    </row>
    <row r="19" spans="1:4">
      <c r="A19" s="4" t="s">
        <v>324</v>
      </c>
      <c r="C19" s="5" t="n">
        <v>919</v>
      </c>
      <c r="D19" s="5" t="n">
        <v>1147</v>
      </c>
    </row>
    <row r="20" spans="1:4">
      <c r="A20" s="4" t="s">
        <v>325</v>
      </c>
      <c r="C20" s="5" t="n">
        <v>0</v>
      </c>
      <c r="D20" s="5" t="n">
        <v>0</v>
      </c>
    </row>
    <row r="21" spans="1:4">
      <c r="A21" s="4" t="s">
        <v>311</v>
      </c>
    </row>
    <row r="22" spans="1:4">
      <c r="A22" s="3" t="s">
        <v>320</v>
      </c>
    </row>
    <row r="23" spans="1:4">
      <c r="A23" s="4" t="s">
        <v>321</v>
      </c>
      <c r="C23" s="5" t="n">
        <v>12</v>
      </c>
      <c r="D23" s="5" t="n">
        <v>15</v>
      </c>
    </row>
    <row r="24" spans="1:4">
      <c r="A24" s="4" t="s">
        <v>322</v>
      </c>
      <c r="C24" s="5" t="n">
        <v>2</v>
      </c>
      <c r="D24" s="5" t="n">
        <v>2</v>
      </c>
    </row>
    <row r="25" spans="1:4">
      <c r="A25" s="4" t="s">
        <v>323</v>
      </c>
      <c r="C25" s="5" t="n">
        <v>14</v>
      </c>
      <c r="D25" s="5" t="n">
        <v>17</v>
      </c>
    </row>
    <row r="26" spans="1:4">
      <c r="A26" s="4" t="s">
        <v>324</v>
      </c>
      <c r="C26" s="5" t="n">
        <v>0</v>
      </c>
      <c r="D26" s="5" t="n">
        <v>0</v>
      </c>
    </row>
    <row r="27" spans="1:4">
      <c r="A27" s="4" t="s">
        <v>325</v>
      </c>
      <c r="C27" s="5" t="n">
        <v>2</v>
      </c>
      <c r="D27" s="5" t="n">
        <v>2</v>
      </c>
    </row>
    <row r="28" spans="1:4">
      <c r="A28" s="4" t="s">
        <v>312</v>
      </c>
    </row>
    <row r="29" spans="1:4">
      <c r="A29" s="3" t="s">
        <v>320</v>
      </c>
    </row>
    <row r="30" spans="1:4">
      <c r="A30" s="4" t="s">
        <v>321</v>
      </c>
      <c r="C30" s="5" t="n">
        <v>26</v>
      </c>
      <c r="D30" s="5" t="n">
        <v>28</v>
      </c>
    </row>
    <row r="31" spans="1:4">
      <c r="A31" s="4" t="s">
        <v>322</v>
      </c>
      <c r="C31" s="5" t="n">
        <v>12</v>
      </c>
      <c r="D31" s="5" t="n">
        <v>13</v>
      </c>
    </row>
    <row r="32" spans="1:4">
      <c r="A32" s="4" t="s">
        <v>323</v>
      </c>
      <c r="C32" s="5" t="n">
        <v>38</v>
      </c>
      <c r="D32" s="5" t="n">
        <v>41</v>
      </c>
    </row>
    <row r="33" spans="1:4">
      <c r="A33" s="4" t="s">
        <v>324</v>
      </c>
      <c r="C33" s="5" t="n">
        <v>12</v>
      </c>
      <c r="D33" s="5" t="n">
        <v>13</v>
      </c>
    </row>
    <row r="34" spans="1:4">
      <c r="A34" s="4" t="s">
        <v>325</v>
      </c>
      <c r="C34" s="7" t="n">
        <v>0</v>
      </c>
      <c r="D34" s="7" t="n">
        <v>0</v>
      </c>
    </row>
    <row r="35" spans="1:4">
      <c r="A35" t="n"/>
    </row>
    <row r="36" spans="1:4">
      <c r="A36" s="4" t="s">
        <v>103</v>
      </c>
      <c r="B36" s="4" t="s">
        <v>339</v>
      </c>
    </row>
  </sheetData>
  <mergeCells count="3">
    <mergeCell ref="A1:B1"/>
    <mergeCell ref="A35:C35"/>
    <mergeCell ref="B36:C3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0</v>
      </c>
      <c r="B1" s="2" t="s">
        <v>23</v>
      </c>
      <c r="D1" s="2" t="s">
        <v>1</v>
      </c>
    </row>
    <row r="2" spans="1:5">
      <c r="B2" s="2" t="s">
        <v>2</v>
      </c>
      <c r="C2" s="2" t="s">
        <v>24</v>
      </c>
      <c r="D2" s="2" t="s">
        <v>2</v>
      </c>
      <c r="E2" s="2" t="s">
        <v>24</v>
      </c>
    </row>
    <row r="3" spans="1:5">
      <c r="A3" s="3" t="s">
        <v>305</v>
      </c>
    </row>
    <row r="4" spans="1:5">
      <c r="A4" s="4" t="s">
        <v>341</v>
      </c>
      <c r="B4" s="7" t="n">
        <v>110</v>
      </c>
      <c r="C4" s="7" t="n">
        <v>97</v>
      </c>
      <c r="D4" s="7" t="n">
        <v>230</v>
      </c>
      <c r="E4" s="7" t="n">
        <v>206</v>
      </c>
    </row>
    <row r="5" spans="1:5">
      <c r="A5" s="4" t="s">
        <v>310</v>
      </c>
    </row>
    <row r="6" spans="1:5">
      <c r="A6" s="3" t="s">
        <v>305</v>
      </c>
    </row>
    <row r="7" spans="1:5">
      <c r="A7" s="4" t="s">
        <v>341</v>
      </c>
      <c r="B7" s="5" t="n">
        <v>109</v>
      </c>
      <c r="C7" s="5" t="n">
        <v>97</v>
      </c>
      <c r="D7" s="5" t="n">
        <v>227</v>
      </c>
      <c r="E7" s="5" t="n">
        <v>204</v>
      </c>
    </row>
    <row r="8" spans="1:5">
      <c r="A8" s="4" t="s">
        <v>311</v>
      </c>
    </row>
    <row r="9" spans="1:5">
      <c r="A9" s="3" t="s">
        <v>305</v>
      </c>
    </row>
    <row r="10" spans="1:5">
      <c r="A10" s="4" t="s">
        <v>341</v>
      </c>
      <c r="B10" s="5" t="n">
        <v>0</v>
      </c>
      <c r="C10" s="5" t="n">
        <v>0</v>
      </c>
      <c r="D10" s="5" t="n">
        <v>0</v>
      </c>
      <c r="E10" s="5" t="n">
        <v>0</v>
      </c>
    </row>
    <row r="11" spans="1:5">
      <c r="A11" s="4" t="s">
        <v>312</v>
      </c>
    </row>
    <row r="12" spans="1:5">
      <c r="A12" s="3" t="s">
        <v>305</v>
      </c>
    </row>
    <row r="13" spans="1:5">
      <c r="A13" s="4" t="s">
        <v>341</v>
      </c>
      <c r="B13" s="7" t="n">
        <v>1</v>
      </c>
      <c r="C13" s="7" t="n">
        <v>0</v>
      </c>
      <c r="D13" s="7" t="n">
        <v>3</v>
      </c>
      <c r="E13" s="7"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66</v>
      </c>
    </row>
    <row r="2" spans="1:3">
      <c r="A2" s="3" t="s">
        <v>305</v>
      </c>
    </row>
    <row r="3" spans="1:3">
      <c r="A3" s="4" t="s">
        <v>343</v>
      </c>
      <c r="B3" s="7" t="n">
        <v>719</v>
      </c>
      <c r="C3" s="7" t="n">
        <v>724</v>
      </c>
    </row>
    <row r="4" spans="1:3">
      <c r="A4" s="4" t="s">
        <v>344</v>
      </c>
      <c r="B4" s="5" t="n">
        <v>-238</v>
      </c>
      <c r="C4" s="5" t="n">
        <v>-220</v>
      </c>
    </row>
    <row r="5" spans="1:3">
      <c r="A5" s="4" t="s">
        <v>345</v>
      </c>
      <c r="B5" s="5" t="n">
        <v>481</v>
      </c>
      <c r="C5" s="5" t="n">
        <v>504</v>
      </c>
    </row>
    <row r="6" spans="1:3">
      <c r="A6" s="4" t="s">
        <v>346</v>
      </c>
      <c r="B6" s="5" t="n">
        <v>626</v>
      </c>
      <c r="C6" s="5" t="n">
        <v>621</v>
      </c>
    </row>
    <row r="7" spans="1:3">
      <c r="A7" s="4" t="s">
        <v>310</v>
      </c>
    </row>
    <row r="8" spans="1:3">
      <c r="A8" s="3" t="s">
        <v>305</v>
      </c>
    </row>
    <row r="9" spans="1:3">
      <c r="A9" s="4" t="s">
        <v>343</v>
      </c>
      <c r="B9" s="5" t="n">
        <v>712</v>
      </c>
      <c r="C9" s="5" t="n">
        <v>716</v>
      </c>
    </row>
    <row r="10" spans="1:3">
      <c r="A10" s="4" t="s">
        <v>344</v>
      </c>
      <c r="B10" s="5" t="n">
        <v>-235</v>
      </c>
      <c r="C10" s="5" t="n">
        <v>-217</v>
      </c>
    </row>
    <row r="11" spans="1:3">
      <c r="A11" s="4" t="s">
        <v>345</v>
      </c>
      <c r="B11" s="5" t="n">
        <v>477</v>
      </c>
      <c r="C11" s="5" t="n">
        <v>499</v>
      </c>
    </row>
    <row r="12" spans="1:3">
      <c r="A12" s="4" t="s">
        <v>346</v>
      </c>
      <c r="B12" s="5" t="n">
        <v>618</v>
      </c>
      <c r="C12" s="5" t="n">
        <v>613</v>
      </c>
    </row>
    <row r="13" spans="1:3">
      <c r="A13" s="4" t="s">
        <v>311</v>
      </c>
    </row>
    <row r="14" spans="1:3">
      <c r="A14" s="3" t="s">
        <v>305</v>
      </c>
    </row>
    <row r="15" spans="1:3">
      <c r="A15" s="4" t="s">
        <v>343</v>
      </c>
      <c r="B15" s="5" t="n">
        <v>0</v>
      </c>
      <c r="C15" s="5" t="n">
        <v>0</v>
      </c>
    </row>
    <row r="16" spans="1:3">
      <c r="A16" s="4" t="s">
        <v>344</v>
      </c>
      <c r="B16" s="5" t="n">
        <v>0</v>
      </c>
      <c r="C16" s="5" t="n">
        <v>0</v>
      </c>
    </row>
    <row r="17" spans="1:3">
      <c r="A17" s="4" t="s">
        <v>345</v>
      </c>
      <c r="B17" s="5" t="n">
        <v>0</v>
      </c>
      <c r="C17" s="5" t="n">
        <v>0</v>
      </c>
    </row>
    <row r="18" spans="1:3">
      <c r="A18" s="4" t="s">
        <v>346</v>
      </c>
      <c r="B18" s="5" t="n">
        <v>0</v>
      </c>
      <c r="C18" s="5" t="n">
        <v>0</v>
      </c>
    </row>
    <row r="19" spans="1:3">
      <c r="A19" s="4" t="s">
        <v>312</v>
      </c>
    </row>
    <row r="20" spans="1:3">
      <c r="A20" s="3" t="s">
        <v>305</v>
      </c>
    </row>
    <row r="21" spans="1:3">
      <c r="A21" s="4" t="s">
        <v>343</v>
      </c>
      <c r="B21" s="5" t="n">
        <v>7</v>
      </c>
      <c r="C21" s="5" t="n">
        <v>8</v>
      </c>
    </row>
    <row r="22" spans="1:3">
      <c r="A22" s="4" t="s">
        <v>344</v>
      </c>
      <c r="B22" s="5" t="n">
        <v>-3</v>
      </c>
      <c r="C22" s="5" t="n">
        <v>-3</v>
      </c>
    </row>
    <row r="23" spans="1:3">
      <c r="A23" s="4" t="s">
        <v>345</v>
      </c>
      <c r="B23" s="5" t="n">
        <v>4</v>
      </c>
      <c r="C23" s="5" t="n">
        <v>5</v>
      </c>
    </row>
    <row r="24" spans="1:3">
      <c r="A24" s="4" t="s">
        <v>346</v>
      </c>
      <c r="B24" s="7" t="n">
        <v>8</v>
      </c>
      <c r="C24" s="7" t="n">
        <v>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7</v>
      </c>
      <c r="B1" s="2" t="s">
        <v>23</v>
      </c>
      <c r="D1" s="2" t="s">
        <v>1</v>
      </c>
    </row>
    <row r="2" spans="1:5">
      <c r="B2" s="2" t="s">
        <v>2</v>
      </c>
      <c r="C2" s="2" t="s">
        <v>24</v>
      </c>
      <c r="D2" s="2" t="s">
        <v>2</v>
      </c>
      <c r="E2" s="2" t="s">
        <v>24</v>
      </c>
    </row>
    <row r="3" spans="1:5">
      <c r="A3" s="3" t="s">
        <v>305</v>
      </c>
    </row>
    <row r="4" spans="1:5">
      <c r="A4" s="4" t="s">
        <v>306</v>
      </c>
      <c r="B4" s="7" t="n">
        <v>12</v>
      </c>
      <c r="C4" s="7" t="n">
        <v>14</v>
      </c>
      <c r="D4" s="7" t="n">
        <v>25</v>
      </c>
      <c r="E4" s="7" t="n">
        <v>29</v>
      </c>
    </row>
    <row r="5" spans="1:5">
      <c r="A5" s="4" t="s">
        <v>308</v>
      </c>
      <c r="B5" s="5" t="n">
        <v>37</v>
      </c>
      <c r="C5" s="5" t="n">
        <v>36</v>
      </c>
      <c r="D5" s="5" t="n">
        <v>73</v>
      </c>
      <c r="E5" s="5" t="n">
        <v>72</v>
      </c>
    </row>
    <row r="6" spans="1:5">
      <c r="A6" s="4" t="s">
        <v>309</v>
      </c>
      <c r="B6" s="5" t="n">
        <v>723</v>
      </c>
      <c r="C6" s="5" t="n">
        <v>760</v>
      </c>
      <c r="D6" s="5" t="n">
        <v>723</v>
      </c>
      <c r="E6" s="5" t="n">
        <v>777</v>
      </c>
    </row>
    <row r="7" spans="1:5">
      <c r="A7" s="4" t="s">
        <v>310</v>
      </c>
    </row>
    <row r="8" spans="1:5">
      <c r="A8" s="3" t="s">
        <v>305</v>
      </c>
    </row>
    <row r="9" spans="1:5">
      <c r="A9" s="4" t="s">
        <v>306</v>
      </c>
      <c r="B9" s="5" t="n">
        <v>12</v>
      </c>
      <c r="C9" s="5" t="n">
        <v>14</v>
      </c>
      <c r="D9" s="5" t="n">
        <v>25</v>
      </c>
      <c r="E9" s="5" t="n">
        <v>29</v>
      </c>
    </row>
    <row r="10" spans="1:5">
      <c r="A10" s="4" t="s">
        <v>308</v>
      </c>
      <c r="B10" s="5" t="n">
        <v>36</v>
      </c>
      <c r="C10" s="5" t="n">
        <v>35</v>
      </c>
      <c r="D10" s="5" t="n">
        <v>72</v>
      </c>
      <c r="E10" s="5" t="n">
        <v>71</v>
      </c>
    </row>
    <row r="11" spans="1:5">
      <c r="A11" s="4" t="s">
        <v>309</v>
      </c>
      <c r="B11" s="5" t="n">
        <v>715</v>
      </c>
      <c r="C11" s="5" t="n">
        <v>749</v>
      </c>
      <c r="D11" s="5" t="n">
        <v>715</v>
      </c>
      <c r="E11" s="5" t="n">
        <v>766</v>
      </c>
    </row>
    <row r="12" spans="1:5">
      <c r="A12" s="4" t="s">
        <v>311</v>
      </c>
    </row>
    <row r="13" spans="1:5">
      <c r="A13" s="3" t="s">
        <v>305</v>
      </c>
    </row>
    <row r="14" spans="1:5">
      <c r="A14" s="4" t="s">
        <v>306</v>
      </c>
      <c r="B14" s="5" t="n">
        <v>0</v>
      </c>
      <c r="C14" s="5" t="n">
        <v>0</v>
      </c>
      <c r="D14" s="5" t="n">
        <v>0</v>
      </c>
      <c r="E14" s="5" t="n">
        <v>0</v>
      </c>
    </row>
    <row r="15" spans="1:5">
      <c r="A15" s="4" t="s">
        <v>308</v>
      </c>
      <c r="B15" s="5" t="n">
        <v>0</v>
      </c>
      <c r="C15" s="5" t="n">
        <v>0</v>
      </c>
      <c r="D15" s="5" t="n">
        <v>0</v>
      </c>
      <c r="E15" s="5" t="n">
        <v>0</v>
      </c>
    </row>
    <row r="16" spans="1:5">
      <c r="A16" s="4" t="s">
        <v>309</v>
      </c>
      <c r="B16" s="5" t="n">
        <v>0</v>
      </c>
      <c r="C16" s="5" t="n">
        <v>0</v>
      </c>
      <c r="D16" s="5" t="n">
        <v>0</v>
      </c>
      <c r="E16" s="5" t="n">
        <v>0</v>
      </c>
    </row>
    <row r="17" spans="1:5">
      <c r="A17" s="4" t="s">
        <v>312</v>
      </c>
    </row>
    <row r="18" spans="1:5">
      <c r="A18" s="3" t="s">
        <v>305</v>
      </c>
    </row>
    <row r="19" spans="1:5">
      <c r="A19" s="4" t="s">
        <v>306</v>
      </c>
      <c r="B19" s="5" t="n">
        <v>0</v>
      </c>
      <c r="C19" s="5" t="n">
        <v>0</v>
      </c>
      <c r="D19" s="5" t="n">
        <v>0</v>
      </c>
      <c r="E19" s="5" t="n">
        <v>0</v>
      </c>
    </row>
    <row r="20" spans="1:5">
      <c r="A20" s="4" t="s">
        <v>308</v>
      </c>
      <c r="B20" s="5" t="n">
        <v>1</v>
      </c>
      <c r="C20" s="5" t="n">
        <v>1</v>
      </c>
      <c r="D20" s="5" t="n">
        <v>1</v>
      </c>
      <c r="E20" s="5" t="n">
        <v>1</v>
      </c>
    </row>
    <row r="21" spans="1:5">
      <c r="A21" s="4" t="s">
        <v>309</v>
      </c>
      <c r="B21" s="7" t="n">
        <v>8</v>
      </c>
      <c r="C21" s="7" t="n">
        <v>11</v>
      </c>
      <c r="D21" s="7" t="n">
        <v>8</v>
      </c>
      <c r="E21" s="7" t="n">
        <v>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48</v>
      </c>
      <c r="B1" s="2" t="s">
        <v>23</v>
      </c>
      <c r="D1" s="2" t="s">
        <v>1</v>
      </c>
    </row>
    <row r="2" spans="1:5">
      <c r="B2" s="2" t="s">
        <v>349</v>
      </c>
      <c r="C2" s="2" t="s">
        <v>350</v>
      </c>
      <c r="D2" s="2" t="s">
        <v>349</v>
      </c>
      <c r="E2" s="2" t="s">
        <v>350</v>
      </c>
    </row>
    <row r="3" spans="1:5">
      <c r="A3" s="3" t="s">
        <v>305</v>
      </c>
    </row>
    <row r="4" spans="1:5">
      <c r="A4" s="4" t="s">
        <v>351</v>
      </c>
      <c r="B4" s="5" t="n">
        <v>10985</v>
      </c>
      <c r="C4" s="5" t="n">
        <v>13000</v>
      </c>
      <c r="D4" s="5" t="n">
        <v>17841</v>
      </c>
      <c r="E4" s="5" t="n">
        <v>25049</v>
      </c>
    </row>
    <row r="5" spans="1:5">
      <c r="A5" s="4" t="s">
        <v>352</v>
      </c>
      <c r="B5" s="7" t="n">
        <v>21</v>
      </c>
      <c r="C5" s="7" t="n">
        <v>26</v>
      </c>
      <c r="D5" s="7" t="n">
        <v>35</v>
      </c>
      <c r="E5" s="7" t="n">
        <v>50</v>
      </c>
    </row>
    <row r="6" spans="1:5">
      <c r="A6" s="4" t="s">
        <v>310</v>
      </c>
    </row>
    <row r="7" spans="1:5">
      <c r="A7" s="3" t="s">
        <v>305</v>
      </c>
    </row>
    <row r="8" spans="1:5">
      <c r="A8" s="4" t="s">
        <v>351</v>
      </c>
      <c r="B8" s="5" t="n">
        <v>10956</v>
      </c>
      <c r="C8" s="5" t="n">
        <v>12943</v>
      </c>
      <c r="D8" s="5" t="n">
        <v>17785</v>
      </c>
      <c r="E8" s="5" t="n">
        <v>24944</v>
      </c>
    </row>
    <row r="9" spans="1:5">
      <c r="A9" s="4" t="s">
        <v>352</v>
      </c>
      <c r="B9" s="7" t="n">
        <v>21</v>
      </c>
      <c r="C9" s="7" t="n">
        <v>25</v>
      </c>
      <c r="D9" s="7" t="n">
        <v>35</v>
      </c>
      <c r="E9" s="7" t="n">
        <v>49</v>
      </c>
    </row>
    <row r="10" spans="1:5">
      <c r="A10" s="4" t="s">
        <v>311</v>
      </c>
    </row>
    <row r="11" spans="1:5">
      <c r="A11" s="3" t="s">
        <v>305</v>
      </c>
    </row>
    <row r="12" spans="1:5">
      <c r="A12" s="4" t="s">
        <v>351</v>
      </c>
      <c r="B12" s="5" t="n">
        <v>0</v>
      </c>
      <c r="C12" s="5" t="n">
        <v>0</v>
      </c>
      <c r="D12" s="5" t="n">
        <v>0</v>
      </c>
      <c r="E12" s="5" t="n">
        <v>0</v>
      </c>
    </row>
    <row r="13" spans="1:5">
      <c r="A13" s="4" t="s">
        <v>352</v>
      </c>
      <c r="B13" s="7" t="n">
        <v>0</v>
      </c>
      <c r="C13" s="7" t="n">
        <v>0</v>
      </c>
      <c r="D13" s="7" t="n">
        <v>0</v>
      </c>
      <c r="E13" s="7" t="n">
        <v>0</v>
      </c>
    </row>
    <row r="14" spans="1:5">
      <c r="A14" s="4" t="s">
        <v>312</v>
      </c>
    </row>
    <row r="15" spans="1:5">
      <c r="A15" s="3" t="s">
        <v>305</v>
      </c>
    </row>
    <row r="16" spans="1:5">
      <c r="A16" s="4" t="s">
        <v>351</v>
      </c>
      <c r="B16" s="5" t="n">
        <v>29</v>
      </c>
      <c r="C16" s="5" t="n">
        <v>57</v>
      </c>
      <c r="D16" s="5" t="n">
        <v>56</v>
      </c>
      <c r="E16" s="5" t="n">
        <v>105</v>
      </c>
    </row>
    <row r="17" spans="1:5">
      <c r="A17" s="4" t="s">
        <v>352</v>
      </c>
      <c r="B17" s="7" t="n">
        <v>0</v>
      </c>
      <c r="C17" s="7" t="n">
        <v>1</v>
      </c>
      <c r="D17" s="7" t="n">
        <v>0</v>
      </c>
      <c r="E17" s="7"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v>
      </c>
      <c r="C1" s="2" t="s">
        <v>66</v>
      </c>
    </row>
    <row r="2" spans="1:3">
      <c r="A2" s="4" t="s">
        <v>354</v>
      </c>
    </row>
    <row r="3" spans="1:3">
      <c r="A3" s="3" t="s">
        <v>305</v>
      </c>
    </row>
    <row r="4" spans="1:3">
      <c r="A4" s="4" t="s">
        <v>355</v>
      </c>
      <c r="B4" s="4" t="s">
        <v>356</v>
      </c>
      <c r="C4" s="4" t="s">
        <v>357</v>
      </c>
    </row>
    <row r="5" spans="1:3">
      <c r="A5" s="4" t="s">
        <v>358</v>
      </c>
    </row>
    <row r="6" spans="1:3">
      <c r="A6" s="3" t="s">
        <v>305</v>
      </c>
    </row>
    <row r="7" spans="1:3">
      <c r="A7" s="4" t="s">
        <v>355</v>
      </c>
      <c r="B7" s="4" t="s">
        <v>359</v>
      </c>
      <c r="C7" s="4" t="s">
        <v>360</v>
      </c>
    </row>
    <row r="8" spans="1:3">
      <c r="A8" s="4" t="s">
        <v>361</v>
      </c>
    </row>
    <row r="9" spans="1:3">
      <c r="A9" s="3" t="s">
        <v>305</v>
      </c>
    </row>
    <row r="10" spans="1:3">
      <c r="A10" s="4" t="s">
        <v>355</v>
      </c>
      <c r="B10" s="4" t="s">
        <v>362</v>
      </c>
      <c r="C10" s="4" t="s">
        <v>363</v>
      </c>
    </row>
    <row r="11" spans="1:3">
      <c r="A11" s="4" t="s">
        <v>364</v>
      </c>
    </row>
    <row r="12" spans="1:3">
      <c r="A12" s="3" t="s">
        <v>305</v>
      </c>
    </row>
    <row r="13" spans="1:3">
      <c r="A13" s="4" t="s">
        <v>355</v>
      </c>
      <c r="B13" s="4" t="s">
        <v>365</v>
      </c>
      <c r="C13" s="4" t="s">
        <v>366</v>
      </c>
    </row>
    <row r="14" spans="1:3">
      <c r="A14" s="4" t="s">
        <v>367</v>
      </c>
    </row>
    <row r="15" spans="1:3">
      <c r="A15" s="3" t="s">
        <v>305</v>
      </c>
    </row>
    <row r="16" spans="1:3">
      <c r="A16" s="4" t="s">
        <v>355</v>
      </c>
      <c r="B16" s="4" t="s">
        <v>368</v>
      </c>
      <c r="C16" s="4" t="s">
        <v>369</v>
      </c>
    </row>
    <row r="17" spans="1:3">
      <c r="A17" s="4" t="s">
        <v>370</v>
      </c>
    </row>
    <row r="18" spans="1:3">
      <c r="A18" s="3" t="s">
        <v>305</v>
      </c>
    </row>
    <row r="19" spans="1:3">
      <c r="A19" s="4" t="s">
        <v>355</v>
      </c>
      <c r="B19" s="4" t="s">
        <v>371</v>
      </c>
      <c r="C19" s="4" t="s">
        <v>372</v>
      </c>
    </row>
    <row r="20" spans="1:3">
      <c r="A20" s="4" t="s">
        <v>373</v>
      </c>
    </row>
    <row r="21" spans="1:3">
      <c r="A21" s="3" t="s">
        <v>305</v>
      </c>
    </row>
    <row r="22" spans="1:3">
      <c r="A22" s="4" t="s">
        <v>355</v>
      </c>
      <c r="B22" s="4" t="s">
        <v>374</v>
      </c>
      <c r="C22" s="4" t="s">
        <v>375</v>
      </c>
    </row>
    <row r="23" spans="1:3">
      <c r="A23" s="4" t="s">
        <v>376</v>
      </c>
    </row>
    <row r="24" spans="1:3">
      <c r="A24" s="3" t="s">
        <v>305</v>
      </c>
    </row>
    <row r="25" spans="1:3">
      <c r="A25" s="4" t="s">
        <v>355</v>
      </c>
      <c r="B25" s="4" t="s">
        <v>377</v>
      </c>
      <c r="C25" s="4" t="s">
        <v>378</v>
      </c>
    </row>
    <row r="26" spans="1:3">
      <c r="A26" s="4" t="s">
        <v>379</v>
      </c>
    </row>
    <row r="27" spans="1:3">
      <c r="A27" s="3" t="s">
        <v>305</v>
      </c>
    </row>
    <row r="28" spans="1:3">
      <c r="A28" s="4" t="s">
        <v>355</v>
      </c>
      <c r="B28" s="4" t="s">
        <v>380</v>
      </c>
      <c r="C28" s="4" t="s">
        <v>3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2</v>
      </c>
      <c r="B1" s="2" t="s">
        <v>23</v>
      </c>
      <c r="D1" s="2" t="s">
        <v>1</v>
      </c>
    </row>
    <row r="2" spans="1:5">
      <c r="B2" s="2" t="s">
        <v>2</v>
      </c>
      <c r="C2" s="2" t="s">
        <v>24</v>
      </c>
      <c r="D2" s="2" t="s">
        <v>2</v>
      </c>
      <c r="E2" s="2" t="s">
        <v>24</v>
      </c>
    </row>
    <row r="3" spans="1:5">
      <c r="A3" s="3" t="s">
        <v>305</v>
      </c>
    </row>
    <row r="4" spans="1:5">
      <c r="A4" s="4" t="s">
        <v>26</v>
      </c>
      <c r="B4" s="7" t="n">
        <v>3166</v>
      </c>
      <c r="C4" s="7" t="n">
        <v>2920</v>
      </c>
      <c r="D4" s="7" t="n">
        <v>6306</v>
      </c>
      <c r="E4" s="7" t="n">
        <v>5848</v>
      </c>
    </row>
    <row r="5" spans="1:5">
      <c r="A5" s="4" t="s">
        <v>310</v>
      </c>
    </row>
    <row r="6" spans="1:5">
      <c r="A6" s="3" t="s">
        <v>305</v>
      </c>
    </row>
    <row r="7" spans="1:5">
      <c r="A7" s="4" t="s">
        <v>26</v>
      </c>
      <c r="B7" s="5" t="n">
        <v>3106</v>
      </c>
      <c r="C7" s="5" t="n">
        <v>2860</v>
      </c>
      <c r="D7" s="5" t="n">
        <v>6185</v>
      </c>
      <c r="E7" s="5" t="n">
        <v>5727</v>
      </c>
    </row>
    <row r="8" spans="1:5">
      <c r="A8" s="4" t="s">
        <v>311</v>
      </c>
    </row>
    <row r="9" spans="1:5">
      <c r="A9" s="3" t="s">
        <v>305</v>
      </c>
    </row>
    <row r="10" spans="1:5">
      <c r="A10" s="4" t="s">
        <v>26</v>
      </c>
      <c r="B10" s="5" t="n">
        <v>26</v>
      </c>
      <c r="C10" s="5" t="n">
        <v>24</v>
      </c>
      <c r="D10" s="5" t="n">
        <v>51</v>
      </c>
      <c r="E10" s="5" t="n">
        <v>47</v>
      </c>
    </row>
    <row r="11" spans="1:5">
      <c r="A11" s="4" t="s">
        <v>312</v>
      </c>
    </row>
    <row r="12" spans="1:5">
      <c r="A12" s="3" t="s">
        <v>305</v>
      </c>
    </row>
    <row r="13" spans="1:5">
      <c r="A13" s="4" t="s">
        <v>26</v>
      </c>
      <c r="B13" s="5" t="n">
        <v>34</v>
      </c>
      <c r="C13" s="5" t="n">
        <v>36</v>
      </c>
      <c r="D13" s="5" t="n">
        <v>70</v>
      </c>
      <c r="E13" s="5" t="n">
        <v>74</v>
      </c>
    </row>
    <row r="14" spans="1:5">
      <c r="A14" s="4" t="s">
        <v>43</v>
      </c>
    </row>
    <row r="15" spans="1:5">
      <c r="A15" s="3" t="s">
        <v>305</v>
      </c>
    </row>
    <row r="16" spans="1:5">
      <c r="A16" s="4" t="s">
        <v>26</v>
      </c>
      <c r="B16" s="7" t="n">
        <v>0</v>
      </c>
      <c r="C16" s="7" t="n">
        <v>0</v>
      </c>
      <c r="D16" s="7" t="n">
        <v>0</v>
      </c>
      <c r="E16"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83</v>
      </c>
      <c r="B1" s="2" t="s">
        <v>23</v>
      </c>
      <c r="E1" s="2" t="s">
        <v>1</v>
      </c>
    </row>
    <row r="2" spans="1:6">
      <c r="B2" s="2" t="s">
        <v>349</v>
      </c>
      <c r="C2" s="2" t="s">
        <v>384</v>
      </c>
      <c r="D2" s="2" t="s">
        <v>350</v>
      </c>
      <c r="E2" s="2" t="s">
        <v>349</v>
      </c>
      <c r="F2" s="2" t="s">
        <v>350</v>
      </c>
    </row>
    <row r="3" spans="1:6">
      <c r="A3" s="3" t="s">
        <v>305</v>
      </c>
    </row>
    <row r="4" spans="1:6">
      <c r="A4" s="4" t="s">
        <v>151</v>
      </c>
      <c r="E4" s="7" t="n">
        <v>392</v>
      </c>
      <c r="F4" s="7" t="n">
        <v>0</v>
      </c>
    </row>
    <row r="5" spans="1:6">
      <c r="A5" s="4" t="s">
        <v>385</v>
      </c>
      <c r="B5" s="4" t="s">
        <v>386</v>
      </c>
      <c r="C5" s="4" t="s">
        <v>387</v>
      </c>
      <c r="E5" s="4" t="s">
        <v>386</v>
      </c>
    </row>
    <row r="6" spans="1:6">
      <c r="A6" s="4" t="s">
        <v>310</v>
      </c>
    </row>
    <row r="7" spans="1:6">
      <c r="A7" s="3" t="s">
        <v>305</v>
      </c>
    </row>
    <row r="8" spans="1:6">
      <c r="A8" s="4" t="s">
        <v>388</v>
      </c>
      <c r="D8" s="7" t="n">
        <v>57</v>
      </c>
      <c r="F8" s="7" t="n">
        <v>57</v>
      </c>
    </row>
    <row r="9" spans="1:6">
      <c r="A9" s="4" t="s">
        <v>389</v>
      </c>
      <c r="B9" s="5" t="n">
        <v>2</v>
      </c>
      <c r="C9" s="5" t="n">
        <v>2</v>
      </c>
    </row>
    <row r="10" spans="1:6">
      <c r="A10" s="4" t="s">
        <v>151</v>
      </c>
      <c r="B10" s="7" t="n">
        <v>392</v>
      </c>
    </row>
    <row r="11" spans="1:6">
      <c r="A11" s="4" t="s">
        <v>390</v>
      </c>
      <c r="B11" s="5" t="n">
        <v>308000</v>
      </c>
      <c r="C11" s="7" t="n">
        <v>297000</v>
      </c>
      <c r="E11" s="7" t="n">
        <v>308000</v>
      </c>
    </row>
    <row r="12" spans="1:6">
      <c r="A12" s="4" t="s">
        <v>391</v>
      </c>
    </row>
    <row r="13" spans="1:6">
      <c r="A13" s="3" t="s">
        <v>305</v>
      </c>
    </row>
    <row r="14" spans="1:6">
      <c r="A14" s="4" t="s">
        <v>392</v>
      </c>
      <c r="B14" s="7" t="n">
        <v>2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93</v>
      </c>
      <c r="C1" s="2" t="s">
        <v>2</v>
      </c>
      <c r="D1" s="2" t="s">
        <v>394</v>
      </c>
      <c r="E1" s="2" t="s">
        <v>66</v>
      </c>
      <c r="F1" s="2" t="s">
        <v>24</v>
      </c>
      <c r="G1" s="2" t="s">
        <v>395</v>
      </c>
      <c r="H1" s="2" t="s">
        <v>396</v>
      </c>
    </row>
    <row r="2" spans="1:8">
      <c r="A2" s="3" t="s">
        <v>397</v>
      </c>
    </row>
    <row r="3" spans="1:8">
      <c r="A3" s="4" t="s">
        <v>73</v>
      </c>
      <c r="C3" s="7" t="n">
        <v>58129</v>
      </c>
      <c r="E3" s="7" t="n">
        <v>58050</v>
      </c>
    </row>
    <row r="4" spans="1:8">
      <c r="A4" s="4" t="s">
        <v>398</v>
      </c>
      <c r="B4" s="4" t="s">
        <v>103</v>
      </c>
      <c r="C4" s="5" t="n">
        <v>1794</v>
      </c>
      <c r="E4" s="5" t="n">
        <v>2431</v>
      </c>
    </row>
    <row r="5" spans="1:8">
      <c r="A5" s="4" t="s">
        <v>79</v>
      </c>
      <c r="C5" s="5" t="n">
        <v>75750</v>
      </c>
      <c r="E5" s="5" t="n">
        <v>75707</v>
      </c>
    </row>
    <row r="6" spans="1:8">
      <c r="A6" s="4" t="s">
        <v>91</v>
      </c>
      <c r="C6" s="5" t="n">
        <v>64172</v>
      </c>
      <c r="E6" s="5" t="n">
        <v>65229</v>
      </c>
    </row>
    <row r="7" spans="1:8">
      <c r="A7" s="4" t="s">
        <v>399</v>
      </c>
      <c r="C7" s="5" t="n">
        <v>-3302</v>
      </c>
      <c r="D7" s="7" t="n">
        <v>-3255</v>
      </c>
      <c r="E7" s="5" t="n">
        <v>-3236</v>
      </c>
      <c r="F7" s="7" t="n">
        <v>-3006</v>
      </c>
      <c r="G7" s="7" t="n">
        <v>-2998</v>
      </c>
      <c r="H7" s="7" t="n">
        <v>-2892</v>
      </c>
    </row>
    <row r="8" spans="1:8">
      <c r="A8" s="4" t="s">
        <v>400</v>
      </c>
      <c r="B8" s="4" t="s">
        <v>401</v>
      </c>
      <c r="C8" s="5" t="n">
        <v>61431</v>
      </c>
      <c r="E8" s="5" t="n">
        <v>61286</v>
      </c>
    </row>
    <row r="9" spans="1:8">
      <c r="A9" s="4" t="s">
        <v>57</v>
      </c>
    </row>
    <row r="10" spans="1:8">
      <c r="A10" s="3" t="s">
        <v>397</v>
      </c>
    </row>
    <row r="11" spans="1:8">
      <c r="A11" s="4" t="s">
        <v>73</v>
      </c>
      <c r="B11" s="4" t="s">
        <v>89</v>
      </c>
      <c r="C11" s="5" t="n">
        <v>24199</v>
      </c>
      <c r="E11" s="5" t="n">
        <v>25645</v>
      </c>
    </row>
    <row r="12" spans="1:8">
      <c r="A12" s="4" t="s">
        <v>398</v>
      </c>
      <c r="C12" s="5" t="n">
        <v>221</v>
      </c>
      <c r="E12" s="5" t="n">
        <v>1134</v>
      </c>
    </row>
    <row r="13" spans="1:8">
      <c r="A13" s="4" t="s">
        <v>79</v>
      </c>
      <c r="C13" s="5" t="n">
        <v>24420</v>
      </c>
      <c r="E13" s="5" t="n">
        <v>26779</v>
      </c>
    </row>
    <row r="14" spans="1:8">
      <c r="A14" s="4" t="s">
        <v>190</v>
      </c>
      <c r="C14" s="5" t="n">
        <v>13948</v>
      </c>
      <c r="E14" s="5" t="n">
        <v>14967</v>
      </c>
    </row>
    <row r="15" spans="1:8">
      <c r="A15" s="4" t="s">
        <v>402</v>
      </c>
      <c r="C15" s="5" t="n">
        <v>51</v>
      </c>
      <c r="E15" s="5" t="n">
        <v>368</v>
      </c>
    </row>
    <row r="16" spans="1:8">
      <c r="A16" s="4" t="s">
        <v>91</v>
      </c>
      <c r="C16" s="5" t="n">
        <v>13999</v>
      </c>
      <c r="E16" s="5" t="n">
        <v>15335</v>
      </c>
    </row>
    <row r="17" spans="1:8">
      <c r="A17" s="4" t="s">
        <v>399</v>
      </c>
      <c r="C17" s="5" t="n">
        <v>-1200</v>
      </c>
      <c r="E17" s="5" t="n">
        <v>-1300</v>
      </c>
    </row>
    <row r="18" spans="1:8">
      <c r="A18" s="4" t="s">
        <v>400</v>
      </c>
      <c r="C18" s="5" t="n">
        <v>25400</v>
      </c>
      <c r="E18" s="5" t="n">
        <v>27000</v>
      </c>
    </row>
    <row r="19" spans="1:8">
      <c r="A19" s="4" t="s">
        <v>403</v>
      </c>
    </row>
    <row r="20" spans="1:8">
      <c r="A20" s="3" t="s">
        <v>397</v>
      </c>
    </row>
    <row r="21" spans="1:8">
      <c r="A21" s="4" t="s">
        <v>99</v>
      </c>
      <c r="C21" s="7" t="n">
        <v>117</v>
      </c>
      <c r="E21" s="7" t="n">
        <v>1000</v>
      </c>
    </row>
    <row r="22" spans="1:8">
      <c r="A22" t="n"/>
    </row>
    <row r="23" spans="1:8">
      <c r="A23" s="4" t="s">
        <v>103</v>
      </c>
      <c r="B23" s="4" t="s">
        <v>107</v>
      </c>
    </row>
    <row r="24" spans="1:8">
      <c r="A24" s="4" t="s">
        <v>105</v>
      </c>
      <c r="B24" s="4" t="s">
        <v>104</v>
      </c>
    </row>
    <row r="25" spans="1:8">
      <c r="A25" s="4" t="s">
        <v>78</v>
      </c>
      <c r="B25" s="4" t="s">
        <v>106</v>
      </c>
    </row>
    <row r="26" spans="1:8">
      <c r="A26" s="4" t="s">
        <v>89</v>
      </c>
      <c r="B26" s="4" t="s">
        <v>404</v>
      </c>
    </row>
  </sheetData>
  <mergeCells count="6">
    <mergeCell ref="A1:B1"/>
    <mergeCell ref="A22:G22"/>
    <mergeCell ref="B23:G23"/>
    <mergeCell ref="B24:G24"/>
    <mergeCell ref="B25:G25"/>
    <mergeCell ref="B26:G2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5</v>
      </c>
      <c r="B1" s="2" t="s">
        <v>23</v>
      </c>
      <c r="D1" s="2" t="s">
        <v>1</v>
      </c>
    </row>
    <row r="2" spans="1:6">
      <c r="B2" s="2" t="s">
        <v>2</v>
      </c>
      <c r="C2" s="2" t="s">
        <v>24</v>
      </c>
      <c r="D2" s="2" t="s">
        <v>2</v>
      </c>
      <c r="E2" s="2" t="s">
        <v>24</v>
      </c>
      <c r="F2" s="2" t="s">
        <v>66</v>
      </c>
    </row>
    <row r="3" spans="1:6">
      <c r="A3" s="3" t="s">
        <v>397</v>
      </c>
    </row>
    <row r="4" spans="1:6">
      <c r="A4" s="4" t="s">
        <v>26</v>
      </c>
      <c r="B4" s="7" t="n">
        <v>3166</v>
      </c>
      <c r="C4" s="7" t="n">
        <v>2920</v>
      </c>
      <c r="D4" s="7" t="n">
        <v>6306</v>
      </c>
      <c r="E4" s="7" t="n">
        <v>5848</v>
      </c>
    </row>
    <row r="5" spans="1:6">
      <c r="A5" s="4" t="s">
        <v>138</v>
      </c>
      <c r="B5" s="5" t="n">
        <v>740</v>
      </c>
      <c r="C5" s="5" t="n">
        <v>681</v>
      </c>
      <c r="D5" s="5" t="n">
        <v>1427</v>
      </c>
      <c r="E5" s="5" t="n">
        <v>1445</v>
      </c>
    </row>
    <row r="6" spans="1:6">
      <c r="A6" s="4" t="s">
        <v>406</v>
      </c>
      <c r="B6" s="5" t="n">
        <v>270</v>
      </c>
      <c r="C6" s="5" t="n">
        <v>206</v>
      </c>
      <c r="D6" s="5" t="n">
        <v>545</v>
      </c>
      <c r="E6" s="5" t="n">
        <v>396</v>
      </c>
    </row>
    <row r="7" spans="1:6">
      <c r="A7" s="4" t="s">
        <v>57</v>
      </c>
    </row>
    <row r="8" spans="1:6">
      <c r="A8" s="3" t="s">
        <v>397</v>
      </c>
    </row>
    <row r="9" spans="1:6">
      <c r="A9" s="4" t="s">
        <v>26</v>
      </c>
      <c r="B9" s="5" t="n">
        <v>1200</v>
      </c>
      <c r="C9" s="5" t="n">
        <v>1200</v>
      </c>
      <c r="D9" s="5" t="n">
        <v>2500</v>
      </c>
      <c r="E9" s="5" t="n">
        <v>2500</v>
      </c>
    </row>
    <row r="10" spans="1:6">
      <c r="A10" s="4" t="s">
        <v>138</v>
      </c>
      <c r="B10" s="5" t="n">
        <v>310</v>
      </c>
      <c r="C10" s="5" t="n">
        <v>253</v>
      </c>
      <c r="D10" s="5" t="n">
        <v>522</v>
      </c>
      <c r="E10" s="5" t="n">
        <v>546</v>
      </c>
    </row>
    <row r="11" spans="1:6">
      <c r="A11" s="4" t="s">
        <v>406</v>
      </c>
      <c r="B11" s="5" t="n">
        <v>53</v>
      </c>
      <c r="C11" s="7" t="n">
        <v>54</v>
      </c>
      <c r="D11" s="5" t="n">
        <v>105</v>
      </c>
      <c r="E11" s="7" t="n">
        <v>101</v>
      </c>
    </row>
    <row r="12" spans="1:6">
      <c r="A12" s="4" t="s">
        <v>407</v>
      </c>
    </row>
    <row r="13" spans="1:6">
      <c r="A13" s="3" t="s">
        <v>397</v>
      </c>
    </row>
    <row r="14" spans="1:6">
      <c r="A14" s="4" t="s">
        <v>408</v>
      </c>
      <c r="B14" s="5" t="n">
        <v>33</v>
      </c>
      <c r="D14" s="5" t="n">
        <v>33</v>
      </c>
      <c r="F14" s="7" t="n">
        <v>36</v>
      </c>
    </row>
    <row r="15" spans="1:6">
      <c r="A15" s="4" t="s">
        <v>409</v>
      </c>
    </row>
    <row r="16" spans="1:6">
      <c r="A16" s="3" t="s">
        <v>397</v>
      </c>
    </row>
    <row r="17" spans="1:6">
      <c r="A17" s="4" t="s">
        <v>410</v>
      </c>
      <c r="B17" s="7" t="n">
        <v>78</v>
      </c>
      <c r="D17" s="7" t="n">
        <v>78</v>
      </c>
      <c r="F17" s="7" t="n">
        <v>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v>
      </c>
      <c r="B1" s="2" t="s">
        <v>2</v>
      </c>
      <c r="C1" s="2" t="s">
        <v>66</v>
      </c>
    </row>
    <row r="2" spans="1:3">
      <c r="A2" s="3" t="s">
        <v>110</v>
      </c>
    </row>
    <row r="3" spans="1:3">
      <c r="A3" s="4" t="s">
        <v>111</v>
      </c>
      <c r="B3" s="9" t="n">
        <v>0.001</v>
      </c>
      <c r="C3" s="9" t="n">
        <v>0.001</v>
      </c>
    </row>
    <row r="4" spans="1:3">
      <c r="A4" s="4" t="s">
        <v>112</v>
      </c>
      <c r="B4" s="5" t="n">
        <v>4000000000</v>
      </c>
      <c r="C4" s="5" t="n">
        <v>4000000000</v>
      </c>
    </row>
    <row r="5" spans="1:3">
      <c r="A5" s="4" t="s">
        <v>113</v>
      </c>
      <c r="B5" s="5" t="n">
        <v>833764963</v>
      </c>
      <c r="C5" s="5" t="n">
        <v>833764589</v>
      </c>
    </row>
    <row r="6" spans="1:3">
      <c r="A6" s="4" t="s">
        <v>114</v>
      </c>
      <c r="B6" s="5" t="n">
        <v>833764963</v>
      </c>
      <c r="C6" s="5" t="n">
        <v>8337645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66</v>
      </c>
    </row>
    <row r="2" spans="1:3">
      <c r="A2" s="3" t="s">
        <v>412</v>
      </c>
    </row>
    <row r="3" spans="1:3">
      <c r="A3" s="4" t="s">
        <v>413</v>
      </c>
      <c r="B3" s="7" t="n">
        <v>1092</v>
      </c>
      <c r="C3" s="7" t="n">
        <v>969</v>
      </c>
    </row>
    <row r="4" spans="1:3">
      <c r="A4" s="4" t="s">
        <v>414</v>
      </c>
      <c r="B4" s="5" t="n">
        <v>-517</v>
      </c>
      <c r="C4" s="5" t="n">
        <v>-450</v>
      </c>
    </row>
    <row r="5" spans="1:3">
      <c r="A5" s="4" t="s">
        <v>415</v>
      </c>
      <c r="B5" s="5" t="n">
        <v>575</v>
      </c>
      <c r="C5" s="5" t="n">
        <v>519</v>
      </c>
    </row>
    <row r="6" spans="1:3">
      <c r="A6" s="4" t="s">
        <v>416</v>
      </c>
    </row>
    <row r="7" spans="1:3">
      <c r="A7" s="3" t="s">
        <v>412</v>
      </c>
    </row>
    <row r="8" spans="1:3">
      <c r="A8" s="4" t="s">
        <v>413</v>
      </c>
      <c r="B8" s="5" t="n">
        <v>928</v>
      </c>
      <c r="C8" s="5" t="n">
        <v>849</v>
      </c>
    </row>
    <row r="9" spans="1:3">
      <c r="A9" s="4" t="s">
        <v>414</v>
      </c>
      <c r="B9" s="5" t="n">
        <v>-454</v>
      </c>
      <c r="C9" s="5" t="n">
        <v>-405</v>
      </c>
    </row>
    <row r="10" spans="1:3">
      <c r="A10" s="4" t="s">
        <v>415</v>
      </c>
      <c r="B10" s="5" t="n">
        <v>474</v>
      </c>
      <c r="C10" s="5" t="n">
        <v>444</v>
      </c>
    </row>
    <row r="11" spans="1:3">
      <c r="A11" s="4" t="s">
        <v>417</v>
      </c>
    </row>
    <row r="12" spans="1:3">
      <c r="A12" s="3" t="s">
        <v>412</v>
      </c>
    </row>
    <row r="13" spans="1:3">
      <c r="A13" s="4" t="s">
        <v>413</v>
      </c>
      <c r="B13" s="5" t="n">
        <v>164</v>
      </c>
      <c r="C13" s="5" t="n">
        <v>120</v>
      </c>
    </row>
    <row r="14" spans="1:3">
      <c r="A14" s="4" t="s">
        <v>414</v>
      </c>
      <c r="B14" s="5" t="n">
        <v>-63</v>
      </c>
      <c r="C14" s="5" t="n">
        <v>-45</v>
      </c>
    </row>
    <row r="15" spans="1:3">
      <c r="A15" s="4" t="s">
        <v>415</v>
      </c>
      <c r="B15" s="7" t="n">
        <v>101</v>
      </c>
      <c r="C15" s="7" t="n">
        <v>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8</v>
      </c>
      <c r="B1" s="2" t="s">
        <v>23</v>
      </c>
      <c r="D1" s="2" t="s">
        <v>1</v>
      </c>
    </row>
    <row r="2" spans="1:5">
      <c r="B2" s="2" t="s">
        <v>2</v>
      </c>
      <c r="C2" s="2" t="s">
        <v>24</v>
      </c>
      <c r="D2" s="2" t="s">
        <v>2</v>
      </c>
      <c r="E2" s="2" t="s">
        <v>24</v>
      </c>
    </row>
    <row r="3" spans="1:5">
      <c r="A3" s="3" t="s">
        <v>412</v>
      </c>
    </row>
    <row r="4" spans="1:5">
      <c r="A4" s="4" t="s">
        <v>419</v>
      </c>
      <c r="D4" s="7" t="n">
        <v>123</v>
      </c>
    </row>
    <row r="5" spans="1:5">
      <c r="A5" s="4" t="s">
        <v>420</v>
      </c>
    </row>
    <row r="6" spans="1:5">
      <c r="A6" s="3" t="s">
        <v>412</v>
      </c>
    </row>
    <row r="7" spans="1:5">
      <c r="A7" s="4" t="s">
        <v>421</v>
      </c>
      <c r="B7" s="7" t="n">
        <v>22</v>
      </c>
      <c r="C7" s="7" t="n">
        <v>18</v>
      </c>
      <c r="D7" s="5" t="n">
        <v>42</v>
      </c>
      <c r="E7" s="7" t="n">
        <v>37</v>
      </c>
    </row>
    <row r="8" spans="1:5">
      <c r="A8" s="4" t="s">
        <v>422</v>
      </c>
    </row>
    <row r="9" spans="1:5">
      <c r="A9" s="3" t="s">
        <v>412</v>
      </c>
    </row>
    <row r="10" spans="1:5">
      <c r="A10" s="4" t="s">
        <v>421</v>
      </c>
      <c r="B10" s="7" t="n">
        <v>16</v>
      </c>
      <c r="C10" s="7" t="n">
        <v>7</v>
      </c>
      <c r="D10" s="7" t="n">
        <v>25</v>
      </c>
      <c r="E10" s="7" t="n">
        <v>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r="A1" s="1" t="s">
        <v>423</v>
      </c>
      <c r="C1" s="2" t="s">
        <v>2</v>
      </c>
      <c r="D1" s="2" t="s">
        <v>66</v>
      </c>
    </row>
    <row r="2" spans="1:4">
      <c r="A2" s="3" t="s">
        <v>188</v>
      </c>
    </row>
    <row r="3" spans="1:4">
      <c r="A3" s="4" t="s">
        <v>424</v>
      </c>
      <c r="C3" s="7" t="n">
        <v>37629</v>
      </c>
      <c r="D3" s="7" t="n">
        <v>34847</v>
      </c>
    </row>
    <row r="4" spans="1:4">
      <c r="A4" s="4" t="s">
        <v>425</v>
      </c>
      <c r="B4" s="4" t="s">
        <v>103</v>
      </c>
      <c r="C4" s="4" t="s">
        <v>426</v>
      </c>
      <c r="D4" s="4" t="s">
        <v>426</v>
      </c>
    </row>
    <row r="5" spans="1:4">
      <c r="A5" s="4" t="s">
        <v>427</v>
      </c>
      <c r="C5" s="7" t="n">
        <v>143</v>
      </c>
      <c r="D5" s="7" t="n">
        <v>108</v>
      </c>
    </row>
    <row r="6" spans="1:4">
      <c r="A6" s="4" t="s">
        <v>83</v>
      </c>
      <c r="C6" s="7" t="n">
        <v>37772</v>
      </c>
      <c r="D6" s="7" t="n">
        <v>34955</v>
      </c>
    </row>
    <row r="7" spans="1:4">
      <c r="A7" t="n"/>
    </row>
    <row r="8" spans="1:4">
      <c r="A8" s="4" t="s">
        <v>103</v>
      </c>
      <c r="B8" s="4" t="s">
        <v>428</v>
      </c>
    </row>
  </sheetData>
  <mergeCells count="3">
    <mergeCell ref="A1:B1"/>
    <mergeCell ref="A7:C7"/>
    <mergeCell ref="B8:C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r="1" spans="1:2">
      <c r="A1" s="1" t="s">
        <v>429</v>
      </c>
      <c r="B1" s="2" t="s">
        <v>349</v>
      </c>
    </row>
    <row r="2" spans="1:2">
      <c r="A2" s="3" t="s">
        <v>188</v>
      </c>
    </row>
    <row r="3" spans="1:2">
      <c r="A3" s="5" t="n">
        <v>2015</v>
      </c>
      <c r="B3" s="7" t="n">
        <v>5915</v>
      </c>
    </row>
    <row r="4" spans="1:2">
      <c r="A4" s="5" t="n">
        <v>2016</v>
      </c>
      <c r="B4" s="5" t="n">
        <v>8335</v>
      </c>
    </row>
    <row r="5" spans="1:2">
      <c r="A5" s="5" t="n">
        <v>2017</v>
      </c>
      <c r="B5" s="5" t="n">
        <v>3260</v>
      </c>
    </row>
    <row r="6" spans="1:2">
      <c r="A6" s="5" t="n">
        <v>2018</v>
      </c>
      <c r="B6" s="5" t="n">
        <v>2039</v>
      </c>
    </row>
    <row r="7" spans="1:2">
      <c r="A7" s="5" t="n">
        <v>2019</v>
      </c>
      <c r="B7" s="5" t="n">
        <v>3904</v>
      </c>
    </row>
    <row r="8" spans="1:2">
      <c r="A8" s="4" t="s">
        <v>430</v>
      </c>
      <c r="B8" s="7" t="n">
        <v>428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31</v>
      </c>
      <c r="B1" s="2" t="s">
        <v>2</v>
      </c>
      <c r="C1" s="2" t="s">
        <v>66</v>
      </c>
    </row>
    <row r="2" spans="1:3">
      <c r="A2" s="3" t="s">
        <v>432</v>
      </c>
    </row>
    <row r="3" spans="1:3">
      <c r="A3" s="4" t="s">
        <v>433</v>
      </c>
      <c r="B3" s="7" t="n">
        <v>10800</v>
      </c>
      <c r="C3" s="7" t="n">
        <v>9400</v>
      </c>
    </row>
    <row r="4" spans="1:3">
      <c r="A4" s="4" t="s">
        <v>434</v>
      </c>
    </row>
    <row r="5" spans="1:3">
      <c r="A5" s="3" t="s">
        <v>432</v>
      </c>
    </row>
    <row r="6" spans="1:3">
      <c r="A6" s="4" t="s">
        <v>435</v>
      </c>
      <c r="B6" s="5" t="n">
        <v>1300</v>
      </c>
    </row>
    <row r="7" spans="1:3">
      <c r="A7" s="4" t="s">
        <v>436</v>
      </c>
      <c r="B7" s="5" t="n">
        <v>261</v>
      </c>
    </row>
    <row r="8" spans="1:3">
      <c r="A8" s="4" t="s">
        <v>437</v>
      </c>
      <c r="B8" s="5" t="n">
        <v>262</v>
      </c>
    </row>
    <row r="9" spans="1:3">
      <c r="A9" s="4" t="s">
        <v>438</v>
      </c>
      <c r="B9" s="5" t="n">
        <v>795</v>
      </c>
    </row>
    <row r="10" spans="1:3">
      <c r="A10" s="4" t="s">
        <v>439</v>
      </c>
    </row>
    <row r="11" spans="1:3">
      <c r="A11" s="3" t="s">
        <v>432</v>
      </c>
    </row>
    <row r="12" spans="1:3">
      <c r="A12" s="4" t="s">
        <v>439</v>
      </c>
      <c r="B12" s="7" t="n">
        <v>86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4"/>
  </cols>
  <sheetData>
    <row r="1" spans="1:5">
      <c r="A1" s="1" t="s">
        <v>440</v>
      </c>
      <c r="C1" s="2" t="s">
        <v>1</v>
      </c>
    </row>
    <row r="2" spans="1:5">
      <c r="C2" s="2" t="s">
        <v>2</v>
      </c>
      <c r="D2" s="2" t="s">
        <v>24</v>
      </c>
      <c r="E2" s="2" t="s">
        <v>66</v>
      </c>
    </row>
    <row r="3" spans="1:5">
      <c r="A3" s="3" t="s">
        <v>441</v>
      </c>
    </row>
    <row r="4" spans="1:5">
      <c r="A4" s="4" t="s">
        <v>442</v>
      </c>
      <c r="C4" s="7" t="n">
        <v>5151</v>
      </c>
      <c r="E4" s="7" t="n">
        <v>8245</v>
      </c>
    </row>
    <row r="5" spans="1:5">
      <c r="A5" s="4" t="s">
        <v>87</v>
      </c>
      <c r="C5" s="5" t="n">
        <v>0</v>
      </c>
      <c r="E5" s="5" t="n">
        <v>655</v>
      </c>
    </row>
    <row r="6" spans="1:5">
      <c r="A6" s="4" t="s">
        <v>88</v>
      </c>
      <c r="B6" s="4" t="s">
        <v>103</v>
      </c>
      <c r="C6" s="7" t="n">
        <v>23692</v>
      </c>
      <c r="E6" s="7" t="n">
        <v>27460</v>
      </c>
    </row>
    <row r="7" spans="1:5">
      <c r="A7" s="3" t="s">
        <v>443</v>
      </c>
    </row>
    <row r="8" spans="1:5">
      <c r="A8" s="4" t="s">
        <v>160</v>
      </c>
      <c r="C8" s="4" t="s">
        <v>338</v>
      </c>
      <c r="E8" s="4" t="s">
        <v>444</v>
      </c>
    </row>
    <row r="9" spans="1:5">
      <c r="A9" s="4" t="s">
        <v>86</v>
      </c>
    </row>
    <row r="10" spans="1:5">
      <c r="A10" s="3" t="s">
        <v>441</v>
      </c>
    </row>
    <row r="11" spans="1:5">
      <c r="A11" s="4" t="s">
        <v>442</v>
      </c>
      <c r="B11" s="4" t="s">
        <v>103</v>
      </c>
      <c r="C11" s="7" t="n">
        <v>4593</v>
      </c>
      <c r="E11" s="7" t="n">
        <v>3593</v>
      </c>
    </row>
    <row r="12" spans="1:5">
      <c r="A12" s="3" t="s">
        <v>443</v>
      </c>
    </row>
    <row r="13" spans="1:5">
      <c r="A13" s="4" t="s">
        <v>445</v>
      </c>
      <c r="C13" s="4" t="s">
        <v>446</v>
      </c>
      <c r="E13" s="4" t="s">
        <v>447</v>
      </c>
    </row>
    <row r="14" spans="1:5">
      <c r="A14" s="4" t="s">
        <v>448</v>
      </c>
    </row>
    <row r="15" spans="1:5">
      <c r="A15" s="3" t="s">
        <v>441</v>
      </c>
    </row>
    <row r="16" spans="1:5">
      <c r="A16" s="4" t="s">
        <v>442</v>
      </c>
      <c r="B16" s="4" t="s">
        <v>103</v>
      </c>
      <c r="C16" s="7" t="n">
        <v>5151</v>
      </c>
      <c r="E16" s="7" t="n">
        <v>8245</v>
      </c>
    </row>
    <row r="17" spans="1:5">
      <c r="A17" s="3" t="s">
        <v>443</v>
      </c>
    </row>
    <row r="18" spans="1:5">
      <c r="A18" s="4" t="s">
        <v>445</v>
      </c>
      <c r="C18" s="4" t="s">
        <v>449</v>
      </c>
      <c r="E18" s="4" t="s">
        <v>449</v>
      </c>
    </row>
    <row r="19" spans="1:5">
      <c r="A19" s="4" t="s">
        <v>57</v>
      </c>
    </row>
    <row r="20" spans="1:5">
      <c r="A20" s="3" t="s">
        <v>397</v>
      </c>
    </row>
    <row r="21" spans="1:5">
      <c r="A21" s="4" t="s">
        <v>450</v>
      </c>
      <c r="C21" s="7" t="n">
        <v>2175</v>
      </c>
      <c r="D21" s="7" t="n">
        <v>3400</v>
      </c>
    </row>
    <row r="22" spans="1:5">
      <c r="A22" s="3" t="s">
        <v>441</v>
      </c>
    </row>
    <row r="23" spans="1:5">
      <c r="A23" s="4" t="s">
        <v>102</v>
      </c>
      <c r="B23" s="4" t="s">
        <v>103</v>
      </c>
      <c r="C23" s="7" t="n">
        <v>13948</v>
      </c>
      <c r="E23" s="7" t="n">
        <v>14967</v>
      </c>
    </row>
    <row r="24" spans="1:5">
      <c r="A24" s="3" t="s">
        <v>443</v>
      </c>
    </row>
    <row r="25" spans="1:5">
      <c r="A25" s="4" t="s">
        <v>445</v>
      </c>
      <c r="C25" s="4" t="s">
        <v>451</v>
      </c>
      <c r="E25" s="4" t="s">
        <v>452</v>
      </c>
    </row>
    <row r="26" spans="1:5">
      <c r="A26" t="n"/>
    </row>
    <row r="27" spans="1:5">
      <c r="A27" s="4" t="s">
        <v>103</v>
      </c>
      <c r="B27" s="4" t="s">
        <v>108</v>
      </c>
    </row>
  </sheetData>
  <mergeCells count="4">
    <mergeCell ref="A1:B2"/>
    <mergeCell ref="C1:D1"/>
    <mergeCell ref="A26:D26"/>
    <mergeCell ref="B27:D2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53</v>
      </c>
      <c r="B1" s="2" t="s">
        <v>349</v>
      </c>
    </row>
    <row r="2" spans="1:2">
      <c r="A2" s="3" t="s">
        <v>397</v>
      </c>
    </row>
    <row r="3" spans="1:2">
      <c r="A3" s="5" t="n">
        <v>2015</v>
      </c>
      <c r="B3" s="7" t="n">
        <v>27</v>
      </c>
    </row>
    <row r="4" spans="1:2">
      <c r="A4" s="5" t="n">
        <v>2016</v>
      </c>
      <c r="B4" s="5" t="n">
        <v>1722</v>
      </c>
    </row>
    <row r="5" spans="1:2">
      <c r="A5" s="5" t="n">
        <v>2017</v>
      </c>
      <c r="B5" s="5" t="n">
        <v>6627</v>
      </c>
    </row>
    <row r="6" spans="1:2">
      <c r="A6" s="5" t="n">
        <v>2018</v>
      </c>
      <c r="B6" s="5" t="n">
        <v>3659</v>
      </c>
    </row>
    <row r="7" spans="1:2">
      <c r="A7" s="5" t="n">
        <v>2019</v>
      </c>
      <c r="B7" s="5" t="n">
        <v>1163</v>
      </c>
    </row>
    <row r="8" spans="1:2">
      <c r="A8" s="4" t="s">
        <v>430</v>
      </c>
      <c r="B8" s="7" t="n">
        <v>7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5"/>
    <col customWidth="1" max="5" min="5" width="17"/>
  </cols>
  <sheetData>
    <row r="1" spans="1:5">
      <c r="A1" s="1" t="s">
        <v>454</v>
      </c>
      <c r="B1" s="2" t="s">
        <v>455</v>
      </c>
      <c r="C1" s="2" t="s">
        <v>2</v>
      </c>
      <c r="D1" s="2" t="s">
        <v>24</v>
      </c>
      <c r="E1" s="2" t="s">
        <v>456</v>
      </c>
    </row>
    <row r="2" spans="1:5">
      <c r="A2" s="3" t="s">
        <v>457</v>
      </c>
    </row>
    <row r="3" spans="1:5">
      <c r="A3" s="4" t="s">
        <v>458</v>
      </c>
      <c r="C3" s="7" t="n">
        <v>655000000</v>
      </c>
      <c r="D3" s="7" t="n">
        <v>1195000000</v>
      </c>
    </row>
    <row r="4" spans="1:5">
      <c r="A4" s="4" t="s">
        <v>57</v>
      </c>
    </row>
    <row r="5" spans="1:5">
      <c r="A5" s="3" t="s">
        <v>457</v>
      </c>
    </row>
    <row r="6" spans="1:5">
      <c r="A6" s="4" t="s">
        <v>459</v>
      </c>
      <c r="C6" s="5" t="n">
        <v>6100000000</v>
      </c>
    </row>
    <row r="7" spans="1:5">
      <c r="A7" s="4" t="s">
        <v>450</v>
      </c>
      <c r="C7" s="5" t="n">
        <v>2175000000</v>
      </c>
      <c r="D7" s="7" t="n">
        <v>3400000000</v>
      </c>
    </row>
    <row r="8" spans="1:5">
      <c r="A8" s="4" t="s">
        <v>460</v>
      </c>
    </row>
    <row r="9" spans="1:5">
      <c r="A9" s="3" t="s">
        <v>457</v>
      </c>
    </row>
    <row r="10" spans="1:5">
      <c r="A10" s="4" t="s">
        <v>461</v>
      </c>
      <c r="B10" s="7" t="n">
        <v>1000000000</v>
      </c>
    </row>
    <row r="11" spans="1:5">
      <c r="A11" s="4" t="s">
        <v>462</v>
      </c>
    </row>
    <row r="12" spans="1:5">
      <c r="A12" s="3" t="s">
        <v>457</v>
      </c>
    </row>
    <row r="13" spans="1:5">
      <c r="A13" s="4" t="s">
        <v>461</v>
      </c>
      <c r="B13" s="7" t="n">
        <v>750000000</v>
      </c>
    </row>
    <row r="14" spans="1:5">
      <c r="A14" s="4" t="s">
        <v>463</v>
      </c>
      <c r="B14" s="4" t="s">
        <v>464</v>
      </c>
    </row>
    <row r="15" spans="1:5">
      <c r="A15" s="4" t="s">
        <v>465</v>
      </c>
    </row>
    <row r="16" spans="1:5">
      <c r="A16" s="3" t="s">
        <v>457</v>
      </c>
    </row>
    <row r="17" spans="1:5">
      <c r="A17" s="4" t="s">
        <v>461</v>
      </c>
      <c r="B17" s="7" t="n">
        <v>250000000</v>
      </c>
    </row>
    <row r="18" spans="1:5">
      <c r="A18" s="4" t="s">
        <v>466</v>
      </c>
    </row>
    <row r="19" spans="1:5">
      <c r="A19" s="3" t="s">
        <v>457</v>
      </c>
    </row>
    <row r="20" spans="1:5">
      <c r="A20" s="4" t="s">
        <v>467</v>
      </c>
      <c r="C20" s="5" t="n">
        <v>3100000000</v>
      </c>
    </row>
    <row r="21" spans="1:5">
      <c r="A21" s="4" t="s">
        <v>468</v>
      </c>
    </row>
    <row r="22" spans="1:5">
      <c r="A22" s="3" t="s">
        <v>457</v>
      </c>
    </row>
    <row r="23" spans="1:5">
      <c r="A23" s="4" t="s">
        <v>458</v>
      </c>
      <c r="C23" s="7" t="n">
        <v>655000000</v>
      </c>
    </row>
    <row r="24" spans="1:5">
      <c r="A24" s="4" t="s">
        <v>469</v>
      </c>
    </row>
    <row r="25" spans="1:5">
      <c r="A25" s="3" t="s">
        <v>457</v>
      </c>
    </row>
    <row r="26" spans="1:5">
      <c r="A26" s="4" t="s">
        <v>470</v>
      </c>
      <c r="B26" s="4" t="s">
        <v>471</v>
      </c>
    </row>
    <row r="27" spans="1:5">
      <c r="A27" s="4" t="s">
        <v>472</v>
      </c>
    </row>
    <row r="28" spans="1:5">
      <c r="A28" s="3" t="s">
        <v>457</v>
      </c>
    </row>
    <row r="29" spans="1:5">
      <c r="A29" s="4" t="s">
        <v>461</v>
      </c>
      <c r="E29" s="7" t="n">
        <v>1000000000</v>
      </c>
    </row>
    <row r="30" spans="1:5">
      <c r="A30" s="4" t="s">
        <v>463</v>
      </c>
      <c r="E30" s="4" t="s">
        <v>47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74</v>
      </c>
      <c r="C1" s="2" t="s">
        <v>2</v>
      </c>
      <c r="D1" s="2" t="s">
        <v>66</v>
      </c>
    </row>
    <row r="2" spans="1:4">
      <c r="A2" s="3" t="s">
        <v>475</v>
      </c>
    </row>
    <row r="3" spans="1:4">
      <c r="A3" s="4" t="s">
        <v>476</v>
      </c>
      <c r="C3" s="7" t="n">
        <v>15</v>
      </c>
      <c r="D3" s="7" t="n">
        <v>15</v>
      </c>
    </row>
    <row r="4" spans="1:4">
      <c r="A4" s="4" t="s">
        <v>477</v>
      </c>
    </row>
    <row r="5" spans="1:4">
      <c r="A5" s="3" t="s">
        <v>475</v>
      </c>
    </row>
    <row r="6" spans="1:4">
      <c r="A6" s="4" t="s">
        <v>476</v>
      </c>
      <c r="C6" s="5" t="n">
        <v>15</v>
      </c>
      <c r="D6" s="5" t="n">
        <v>15</v>
      </c>
    </row>
    <row r="7" spans="1:4">
      <c r="A7" s="4" t="s">
        <v>116</v>
      </c>
      <c r="C7" s="5" t="n">
        <v>3682</v>
      </c>
      <c r="D7" s="5" t="n">
        <v>1598</v>
      </c>
    </row>
    <row r="8" spans="1:4">
      <c r="A8" s="4" t="s">
        <v>478</v>
      </c>
    </row>
    <row r="9" spans="1:4">
      <c r="A9" s="3" t="s">
        <v>475</v>
      </c>
    </row>
    <row r="10" spans="1:4">
      <c r="A10" s="4" t="s">
        <v>476</v>
      </c>
      <c r="C10" s="5" t="n">
        <v>15</v>
      </c>
      <c r="D10" s="5" t="n">
        <v>15</v>
      </c>
    </row>
    <row r="11" spans="1:4">
      <c r="A11" s="4" t="s">
        <v>116</v>
      </c>
      <c r="C11" s="5" t="n">
        <v>15</v>
      </c>
      <c r="D11" s="5" t="n">
        <v>15</v>
      </c>
    </row>
    <row r="12" spans="1:4">
      <c r="A12" s="4" t="s">
        <v>479</v>
      </c>
    </row>
    <row r="13" spans="1:4">
      <c r="A13" s="3" t="s">
        <v>475</v>
      </c>
    </row>
    <row r="14" spans="1:4">
      <c r="A14" s="4" t="s">
        <v>476</v>
      </c>
      <c r="C14" s="5" t="n">
        <v>0</v>
      </c>
      <c r="D14" s="5" t="n">
        <v>0</v>
      </c>
    </row>
    <row r="15" spans="1:4">
      <c r="A15" s="4" t="s">
        <v>116</v>
      </c>
      <c r="C15" s="5" t="n">
        <v>3613</v>
      </c>
      <c r="D15" s="7" t="n">
        <v>1523</v>
      </c>
    </row>
    <row r="16" spans="1:4">
      <c r="A16" s="4" t="s">
        <v>480</v>
      </c>
    </row>
    <row r="17" spans="1:4">
      <c r="A17" s="3" t="s">
        <v>475</v>
      </c>
    </row>
    <row r="18" spans="1:4">
      <c r="A18" s="4" t="s">
        <v>476</v>
      </c>
      <c r="C18" s="5" t="n">
        <v>0</v>
      </c>
    </row>
    <row r="19" spans="1:4">
      <c r="A19" s="4" t="s">
        <v>116</v>
      </c>
      <c r="C19" s="5" t="n">
        <v>54</v>
      </c>
      <c r="D19" s="7" t="n">
        <v>60</v>
      </c>
    </row>
    <row r="20" spans="1:4">
      <c r="A20" s="4" t="s">
        <v>285</v>
      </c>
    </row>
    <row r="21" spans="1:4">
      <c r="A21" s="3" t="s">
        <v>475</v>
      </c>
    </row>
    <row r="22" spans="1:4">
      <c r="A22" s="4" t="s">
        <v>481</v>
      </c>
      <c r="C22" s="5" t="n">
        <v>3274</v>
      </c>
      <c r="D22" s="5" t="n">
        <v>1252</v>
      </c>
    </row>
    <row r="23" spans="1:4">
      <c r="A23" s="4" t="s">
        <v>482</v>
      </c>
    </row>
    <row r="24" spans="1:4">
      <c r="A24" s="3" t="s">
        <v>475</v>
      </c>
    </row>
    <row r="25" spans="1:4">
      <c r="A25" s="4" t="s">
        <v>481</v>
      </c>
      <c r="C25" s="5" t="n">
        <v>3274</v>
      </c>
      <c r="D25" s="5" t="n">
        <v>1252</v>
      </c>
    </row>
    <row r="26" spans="1:4">
      <c r="A26" s="4" t="s">
        <v>483</v>
      </c>
    </row>
    <row r="27" spans="1:4">
      <c r="A27" s="3" t="s">
        <v>475</v>
      </c>
    </row>
    <row r="28" spans="1:4">
      <c r="A28" s="4" t="s">
        <v>481</v>
      </c>
      <c r="C28" s="5" t="n">
        <v>0</v>
      </c>
      <c r="D28" s="5" t="n">
        <v>0</v>
      </c>
    </row>
    <row r="29" spans="1:4">
      <c r="A29" s="4" t="s">
        <v>484</v>
      </c>
    </row>
    <row r="30" spans="1:4">
      <c r="A30" s="3" t="s">
        <v>475</v>
      </c>
    </row>
    <row r="31" spans="1:4">
      <c r="A31" s="4" t="s">
        <v>481</v>
      </c>
      <c r="C31" s="5" t="n">
        <v>3274</v>
      </c>
      <c r="D31" s="5" t="n">
        <v>1252</v>
      </c>
    </row>
    <row r="32" spans="1:4">
      <c r="A32" s="4" t="s">
        <v>485</v>
      </c>
    </row>
    <row r="33" spans="1:4">
      <c r="A33" s="3" t="s">
        <v>475</v>
      </c>
    </row>
    <row r="34" spans="1:4">
      <c r="A34" s="4" t="s">
        <v>481</v>
      </c>
      <c r="C34" s="5" t="n">
        <v>0</v>
      </c>
      <c r="D34" s="5" t="n">
        <v>0</v>
      </c>
    </row>
    <row r="35" spans="1:4">
      <c r="A35" s="4" t="s">
        <v>287</v>
      </c>
    </row>
    <row r="36" spans="1:4">
      <c r="A36" s="3" t="s">
        <v>475</v>
      </c>
    </row>
    <row r="37" spans="1:4">
      <c r="A37" s="4" t="s">
        <v>481</v>
      </c>
      <c r="C37" s="5" t="n">
        <v>54</v>
      </c>
      <c r="D37" s="5" t="n">
        <v>57</v>
      </c>
    </row>
    <row r="38" spans="1:4">
      <c r="A38" s="4" t="s">
        <v>486</v>
      </c>
    </row>
    <row r="39" spans="1:4">
      <c r="A39" s="3" t="s">
        <v>475</v>
      </c>
    </row>
    <row r="40" spans="1:4">
      <c r="A40" s="4" t="s">
        <v>481</v>
      </c>
      <c r="C40" s="5" t="n">
        <v>54</v>
      </c>
      <c r="D40" s="5" t="n">
        <v>57</v>
      </c>
    </row>
    <row r="41" spans="1:4">
      <c r="A41" s="4" t="s">
        <v>487</v>
      </c>
    </row>
    <row r="42" spans="1:4">
      <c r="A42" s="3" t="s">
        <v>475</v>
      </c>
    </row>
    <row r="43" spans="1:4">
      <c r="A43" s="4" t="s">
        <v>481</v>
      </c>
      <c r="C43" s="5" t="n">
        <v>0</v>
      </c>
      <c r="D43" s="5" t="n">
        <v>0</v>
      </c>
    </row>
    <row r="44" spans="1:4">
      <c r="A44" s="4" t="s">
        <v>488</v>
      </c>
    </row>
    <row r="45" spans="1:4">
      <c r="A45" s="3" t="s">
        <v>475</v>
      </c>
    </row>
    <row r="46" spans="1:4">
      <c r="A46" s="4" t="s">
        <v>481</v>
      </c>
      <c r="C46" s="5" t="n">
        <v>0</v>
      </c>
      <c r="D46" s="5" t="n">
        <v>0</v>
      </c>
    </row>
    <row r="47" spans="1:4">
      <c r="A47" s="4" t="s">
        <v>489</v>
      </c>
    </row>
    <row r="48" spans="1:4">
      <c r="A48" s="3" t="s">
        <v>475</v>
      </c>
    </row>
    <row r="49" spans="1:4">
      <c r="A49" s="4" t="s">
        <v>481</v>
      </c>
      <c r="C49" s="5" t="n">
        <v>54</v>
      </c>
      <c r="D49" s="5" t="n">
        <v>57</v>
      </c>
    </row>
    <row r="50" spans="1:4">
      <c r="A50" s="4" t="s">
        <v>288</v>
      </c>
    </row>
    <row r="51" spans="1:4">
      <c r="A51" s="3" t="s">
        <v>475</v>
      </c>
    </row>
    <row r="52" spans="1:4">
      <c r="A52" s="4" t="s">
        <v>481</v>
      </c>
      <c r="B52" s="4" t="s">
        <v>103</v>
      </c>
      <c r="C52" s="5" t="n">
        <v>339</v>
      </c>
      <c r="D52" s="5" t="n">
        <v>271</v>
      </c>
    </row>
    <row r="53" spans="1:4">
      <c r="A53" s="4" t="s">
        <v>490</v>
      </c>
    </row>
    <row r="54" spans="1:4">
      <c r="A54" s="3" t="s">
        <v>475</v>
      </c>
    </row>
    <row r="55" spans="1:4">
      <c r="A55" s="4" t="s">
        <v>481</v>
      </c>
      <c r="C55" s="5" t="n">
        <v>339</v>
      </c>
      <c r="D55" s="5" t="n">
        <v>271</v>
      </c>
    </row>
    <row r="56" spans="1:4">
      <c r="A56" s="4" t="s">
        <v>491</v>
      </c>
    </row>
    <row r="57" spans="1:4">
      <c r="A57" s="3" t="s">
        <v>475</v>
      </c>
    </row>
    <row r="58" spans="1:4">
      <c r="A58" s="4" t="s">
        <v>481</v>
      </c>
      <c r="C58" s="5" t="n">
        <v>0</v>
      </c>
      <c r="D58" s="5" t="n">
        <v>0</v>
      </c>
    </row>
    <row r="59" spans="1:4">
      <c r="A59" s="4" t="s">
        <v>492</v>
      </c>
    </row>
    <row r="60" spans="1:4">
      <c r="A60" s="3" t="s">
        <v>475</v>
      </c>
    </row>
    <row r="61" spans="1:4">
      <c r="A61" s="4" t="s">
        <v>481</v>
      </c>
      <c r="C61" s="5" t="n">
        <v>339</v>
      </c>
      <c r="D61" s="5" t="n">
        <v>271</v>
      </c>
    </row>
    <row r="62" spans="1:4">
      <c r="A62" s="4" t="s">
        <v>493</v>
      </c>
    </row>
    <row r="63" spans="1:4">
      <c r="A63" s="3" t="s">
        <v>475</v>
      </c>
    </row>
    <row r="64" spans="1:4">
      <c r="A64" s="4" t="s">
        <v>481</v>
      </c>
      <c r="C64" s="5" t="n">
        <v>0</v>
      </c>
      <c r="D64" s="5" t="n">
        <v>0</v>
      </c>
    </row>
    <row r="65" spans="1:4">
      <c r="A65" s="4" t="s">
        <v>494</v>
      </c>
    </row>
    <row r="66" spans="1:4">
      <c r="A66" s="3" t="s">
        <v>475</v>
      </c>
    </row>
    <row r="67" spans="1:4">
      <c r="A67" s="4" t="s">
        <v>481</v>
      </c>
      <c r="C67" s="7" t="n">
        <v>0</v>
      </c>
      <c r="D67" s="5" t="n">
        <v>3</v>
      </c>
    </row>
    <row r="68" spans="1:4">
      <c r="A68" s="4" t="s">
        <v>495</v>
      </c>
    </row>
    <row r="69" spans="1:4">
      <c r="A69" s="3" t="s">
        <v>475</v>
      </c>
    </row>
    <row r="70" spans="1:4">
      <c r="A70" s="4" t="s">
        <v>481</v>
      </c>
      <c r="D70" s="5" t="n">
        <v>3</v>
      </c>
    </row>
    <row r="71" spans="1:4">
      <c r="A71" s="4" t="s">
        <v>496</v>
      </c>
    </row>
    <row r="72" spans="1:4">
      <c r="A72" s="3" t="s">
        <v>475</v>
      </c>
    </row>
    <row r="73" spans="1:4">
      <c r="A73" s="4" t="s">
        <v>481</v>
      </c>
      <c r="D73" s="5" t="n">
        <v>0</v>
      </c>
    </row>
    <row r="74" spans="1:4">
      <c r="A74" s="4" t="s">
        <v>497</v>
      </c>
    </row>
    <row r="75" spans="1:4">
      <c r="A75" s="3" t="s">
        <v>475</v>
      </c>
    </row>
    <row r="76" spans="1:4">
      <c r="A76" s="4" t="s">
        <v>481</v>
      </c>
      <c r="D76" s="5" t="n">
        <v>0</v>
      </c>
    </row>
    <row r="77" spans="1:4">
      <c r="A77" s="4" t="s">
        <v>498</v>
      </c>
    </row>
    <row r="78" spans="1:4">
      <c r="A78" s="3" t="s">
        <v>475</v>
      </c>
    </row>
    <row r="79" spans="1:4">
      <c r="A79" s="4" t="s">
        <v>481</v>
      </c>
      <c r="D79" s="7" t="n">
        <v>3</v>
      </c>
    </row>
    <row r="80" spans="1:4">
      <c r="A80" t="n"/>
    </row>
    <row r="81" spans="1:4">
      <c r="A81" s="4" t="s">
        <v>103</v>
      </c>
      <c r="B81" s="4" t="s">
        <v>290</v>
      </c>
    </row>
  </sheetData>
  <mergeCells count="3">
    <mergeCell ref="A1:B1"/>
    <mergeCell ref="A80:C80"/>
    <mergeCell ref="B81:C8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9</v>
      </c>
      <c r="B1" s="2" t="s">
        <v>23</v>
      </c>
      <c r="D1" s="2" t="s">
        <v>1</v>
      </c>
    </row>
    <row r="2" spans="1:5">
      <c r="B2" s="2" t="s">
        <v>2</v>
      </c>
      <c r="C2" s="2" t="s">
        <v>24</v>
      </c>
      <c r="D2" s="2" t="s">
        <v>2</v>
      </c>
      <c r="E2" s="2" t="s">
        <v>24</v>
      </c>
    </row>
    <row r="3" spans="1:5">
      <c r="A3" s="3" t="s">
        <v>500</v>
      </c>
    </row>
    <row r="4" spans="1:5">
      <c r="A4" s="4" t="s">
        <v>501</v>
      </c>
      <c r="B4" s="7" t="n">
        <v>55</v>
      </c>
      <c r="C4" s="7" t="n">
        <v>53</v>
      </c>
      <c r="D4" s="7" t="n">
        <v>60</v>
      </c>
      <c r="E4" s="7" t="n">
        <v>46</v>
      </c>
    </row>
    <row r="5" spans="1:5">
      <c r="A5" s="4" t="s">
        <v>502</v>
      </c>
      <c r="B5" s="5" t="n">
        <v>-1</v>
      </c>
      <c r="C5" s="5" t="n">
        <v>3</v>
      </c>
      <c r="D5" s="5" t="n">
        <v>2</v>
      </c>
      <c r="E5" s="5" t="n">
        <v>4</v>
      </c>
    </row>
    <row r="6" spans="1:5">
      <c r="A6" s="4" t="s">
        <v>503</v>
      </c>
      <c r="B6" s="5" t="n">
        <v>0</v>
      </c>
      <c r="C6" s="5" t="n">
        <v>0</v>
      </c>
      <c r="D6" s="5" t="n">
        <v>0</v>
      </c>
      <c r="E6" s="5" t="n">
        <v>8</v>
      </c>
    </row>
    <row r="7" spans="1:5">
      <c r="A7" s="4" t="s">
        <v>504</v>
      </c>
      <c r="B7" s="5" t="n">
        <v>0</v>
      </c>
      <c r="C7" s="5" t="n">
        <v>0</v>
      </c>
      <c r="D7" s="5" t="n">
        <v>-6</v>
      </c>
      <c r="E7" s="5" t="n">
        <v>0</v>
      </c>
    </row>
    <row r="8" spans="1:5">
      <c r="A8" s="4" t="s">
        <v>505</v>
      </c>
      <c r="B8" s="5" t="n">
        <v>0</v>
      </c>
      <c r="C8" s="5" t="n">
        <v>0</v>
      </c>
      <c r="D8" s="5" t="n">
        <v>-2</v>
      </c>
      <c r="E8" s="5" t="n">
        <v>-2</v>
      </c>
    </row>
    <row r="9" spans="1:5">
      <c r="A9" s="4" t="s">
        <v>506</v>
      </c>
      <c r="B9" s="7" t="n">
        <v>54</v>
      </c>
      <c r="C9" s="7" t="n">
        <v>56</v>
      </c>
      <c r="D9" s="7" t="n">
        <v>54</v>
      </c>
      <c r="E9" s="7" t="n">
        <v>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4"/>
    <col customWidth="1" max="6" min="6" width="18"/>
    <col customWidth="1" max="7" min="7" width="46"/>
  </cols>
  <sheetData>
    <row r="1" spans="1:7">
      <c r="A1" s="1" t="s">
        <v>115</v>
      </c>
      <c r="B1" s="2" t="s">
        <v>116</v>
      </c>
      <c r="C1" s="2" t="s">
        <v>117</v>
      </c>
      <c r="D1" s="2" t="s">
        <v>118</v>
      </c>
      <c r="E1" s="2" t="s">
        <v>119</v>
      </c>
      <c r="F1" s="2" t="s">
        <v>120</v>
      </c>
      <c r="G1" s="2" t="s">
        <v>121</v>
      </c>
    </row>
    <row r="2" spans="1:7">
      <c r="A2" s="4" t="s">
        <v>122</v>
      </c>
      <c r="B2" s="7" t="n">
        <v>5960</v>
      </c>
      <c r="E2" s="7" t="n">
        <v>5973</v>
      </c>
      <c r="G2" s="7" t="n">
        <v>-13</v>
      </c>
    </row>
    <row r="3" spans="1:7">
      <c r="A3" s="3" t="s">
        <v>123</v>
      </c>
    </row>
    <row r="4" spans="1:7">
      <c r="A4" s="4" t="s">
        <v>53</v>
      </c>
      <c r="B4" s="5" t="n">
        <v>1030</v>
      </c>
      <c r="E4" s="5" t="n">
        <v>1030</v>
      </c>
    </row>
    <row r="5" spans="1:7">
      <c r="A5" s="4" t="s">
        <v>124</v>
      </c>
      <c r="B5" s="5" t="n">
        <v>6</v>
      </c>
      <c r="G5" s="5" t="n">
        <v>6</v>
      </c>
    </row>
    <row r="6" spans="1:7">
      <c r="A6" s="4" t="s">
        <v>125</v>
      </c>
      <c r="B6" s="5" t="n">
        <v>-603</v>
      </c>
      <c r="E6" s="5" t="n">
        <v>-603</v>
      </c>
    </row>
    <row r="7" spans="1:7">
      <c r="A7" s="4" t="s">
        <v>126</v>
      </c>
      <c r="B7" s="5" t="n">
        <v>6393</v>
      </c>
      <c r="C7" s="7" t="n">
        <v>1</v>
      </c>
      <c r="D7" s="7" t="n">
        <v>6399</v>
      </c>
      <c r="E7" s="5" t="n">
        <v>0</v>
      </c>
      <c r="G7" s="5" t="n">
        <v>-7</v>
      </c>
    </row>
    <row r="8" spans="1:7">
      <c r="A8" s="4" t="s">
        <v>127</v>
      </c>
      <c r="C8" s="5" t="n">
        <v>705271000</v>
      </c>
    </row>
    <row r="9" spans="1:7">
      <c r="A9" s="3" t="s">
        <v>123</v>
      </c>
    </row>
    <row r="10" spans="1:7">
      <c r="A10" s="4" t="s">
        <v>128</v>
      </c>
      <c r="C10" s="5" t="n">
        <v>705271000</v>
      </c>
    </row>
    <row r="11" spans="1:7">
      <c r="A11" s="4" t="s">
        <v>129</v>
      </c>
      <c r="B11" s="7" t="n">
        <v>0</v>
      </c>
      <c r="C11" s="7" t="n">
        <v>1</v>
      </c>
      <c r="D11" s="5" t="n">
        <v>6399</v>
      </c>
      <c r="E11" s="7" t="n">
        <v>-6400</v>
      </c>
    </row>
    <row r="12" spans="1:7">
      <c r="A12" s="4" t="s">
        <v>130</v>
      </c>
      <c r="B12" s="5" t="n">
        <v>833764589</v>
      </c>
      <c r="C12" s="5" t="n">
        <v>833765000</v>
      </c>
    </row>
    <row r="13" spans="1:7">
      <c r="A13" s="4" t="s">
        <v>131</v>
      </c>
      <c r="B13" s="7" t="n">
        <v>10478</v>
      </c>
      <c r="C13" s="7" t="n">
        <v>1</v>
      </c>
      <c r="D13" s="5" t="n">
        <v>9408</v>
      </c>
      <c r="F13" s="7" t="n">
        <v>1079</v>
      </c>
      <c r="G13" s="5" t="n">
        <v>-10</v>
      </c>
    </row>
    <row r="14" spans="1:7">
      <c r="A14" s="3" t="s">
        <v>123</v>
      </c>
    </row>
    <row r="15" spans="1:7">
      <c r="A15" s="4" t="s">
        <v>53</v>
      </c>
      <c r="B15" s="5" t="n">
        <v>1093</v>
      </c>
      <c r="F15" s="5" t="n">
        <v>1093</v>
      </c>
    </row>
    <row r="16" spans="1:7">
      <c r="A16" s="4" t="s">
        <v>124</v>
      </c>
      <c r="B16" s="5" t="n">
        <v>-7</v>
      </c>
      <c r="G16" s="5" t="n">
        <v>-7</v>
      </c>
    </row>
    <row r="17" spans="1:7">
      <c r="A17" s="4" t="s">
        <v>132</v>
      </c>
      <c r="B17" s="5" t="n">
        <v>16</v>
      </c>
      <c r="D17" s="5" t="n">
        <v>16</v>
      </c>
    </row>
    <row r="18" spans="1:7">
      <c r="A18" s="4" t="s">
        <v>43</v>
      </c>
      <c r="B18" s="5" t="n">
        <v>-2</v>
      </c>
      <c r="D18" s="5" t="n">
        <v>-2</v>
      </c>
    </row>
    <row r="19" spans="1:7">
      <c r="A19" s="4" t="s">
        <v>133</v>
      </c>
      <c r="B19" s="7" t="n">
        <v>11578</v>
      </c>
      <c r="C19" s="7" t="n">
        <v>1</v>
      </c>
      <c r="D19" s="7" t="n">
        <v>9422</v>
      </c>
      <c r="F19" s="7" t="n">
        <v>2172</v>
      </c>
      <c r="G19" s="7" t="n">
        <v>-17</v>
      </c>
    </row>
    <row r="20" spans="1:7">
      <c r="A20" s="4" t="s">
        <v>134</v>
      </c>
      <c r="B20" s="5" t="n">
        <v>833764963</v>
      </c>
      <c r="C20" s="5" t="n">
        <v>83376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07</v>
      </c>
      <c r="C1" s="2" t="s">
        <v>2</v>
      </c>
      <c r="D1" s="2" t="s">
        <v>66</v>
      </c>
    </row>
    <row r="2" spans="1:4">
      <c r="A2" s="3" t="s">
        <v>508</v>
      </c>
    </row>
    <row r="3" spans="1:4">
      <c r="A3" s="4" t="s">
        <v>68</v>
      </c>
      <c r="B3" s="4" t="s">
        <v>103</v>
      </c>
      <c r="C3" s="7" t="n">
        <v>10621</v>
      </c>
      <c r="D3" s="7" t="n">
        <v>11828</v>
      </c>
    </row>
    <row r="4" spans="1:4">
      <c r="A4" s="4" t="s">
        <v>509</v>
      </c>
      <c r="B4" s="4" t="s">
        <v>105</v>
      </c>
      <c r="C4" s="5" t="n">
        <v>301</v>
      </c>
      <c r="D4" s="5" t="n">
        <v>1104</v>
      </c>
    </row>
    <row r="5" spans="1:4">
      <c r="A5" s="4" t="s">
        <v>73</v>
      </c>
      <c r="B5" s="4" t="s">
        <v>78</v>
      </c>
      <c r="C5" s="5" t="n">
        <v>64272</v>
      </c>
      <c r="D5" s="5" t="n">
        <v>64113</v>
      </c>
    </row>
    <row r="6" spans="1:4">
      <c r="A6" s="4" t="s">
        <v>510</v>
      </c>
      <c r="B6" s="4" t="s">
        <v>78</v>
      </c>
      <c r="C6" s="5" t="n">
        <v>0</v>
      </c>
      <c r="D6" s="5" t="n">
        <v>351</v>
      </c>
    </row>
    <row r="7" spans="1:4">
      <c r="A7" s="4" t="s">
        <v>187</v>
      </c>
      <c r="C7" s="5" t="n">
        <v>38208</v>
      </c>
      <c r="D7" s="5" t="n">
        <v>35442</v>
      </c>
    </row>
    <row r="8" spans="1:4">
      <c r="A8" s="4" t="s">
        <v>160</v>
      </c>
      <c r="D8" s="5" t="n">
        <v>655</v>
      </c>
    </row>
    <row r="9" spans="1:4">
      <c r="A9" s="4" t="s">
        <v>511</v>
      </c>
    </row>
    <row r="10" spans="1:4">
      <c r="A10" s="3" t="s">
        <v>508</v>
      </c>
    </row>
    <row r="11" spans="1:4">
      <c r="A11" s="4" t="s">
        <v>68</v>
      </c>
      <c r="B11" s="4" t="s">
        <v>103</v>
      </c>
      <c r="C11" s="5" t="n">
        <v>10621</v>
      </c>
      <c r="D11" s="5" t="n">
        <v>11828</v>
      </c>
    </row>
    <row r="12" spans="1:4">
      <c r="A12" s="4" t="s">
        <v>509</v>
      </c>
      <c r="B12" s="4" t="s">
        <v>105</v>
      </c>
      <c r="C12" s="5" t="n">
        <v>301</v>
      </c>
      <c r="D12" s="5" t="n">
        <v>1104</v>
      </c>
    </row>
    <row r="13" spans="1:4">
      <c r="A13" s="4" t="s">
        <v>73</v>
      </c>
      <c r="B13" s="4" t="s">
        <v>78</v>
      </c>
      <c r="C13" s="5" t="n">
        <v>58129</v>
      </c>
      <c r="D13" s="5" t="n">
        <v>58050</v>
      </c>
    </row>
    <row r="14" spans="1:4">
      <c r="A14" s="4" t="s">
        <v>510</v>
      </c>
      <c r="B14" s="4" t="s">
        <v>78</v>
      </c>
      <c r="C14" s="5" t="n">
        <v>0</v>
      </c>
      <c r="D14" s="5" t="n">
        <v>332</v>
      </c>
    </row>
    <row r="15" spans="1:4">
      <c r="A15" s="4" t="s">
        <v>187</v>
      </c>
      <c r="C15" s="5" t="n">
        <v>37772</v>
      </c>
      <c r="D15" s="5" t="n">
        <v>34955</v>
      </c>
    </row>
    <row r="16" spans="1:4">
      <c r="A16" s="4" t="s">
        <v>160</v>
      </c>
      <c r="D16" s="5" t="n">
        <v>655</v>
      </c>
    </row>
    <row r="17" spans="1:4">
      <c r="A17" s="10" t="n">
        <v>1</v>
      </c>
    </row>
    <row r="18" spans="1:4">
      <c r="A18" s="3" t="s">
        <v>508</v>
      </c>
    </row>
    <row r="19" spans="1:4">
      <c r="A19" s="4" t="s">
        <v>68</v>
      </c>
      <c r="B19" s="4" t="s">
        <v>103</v>
      </c>
      <c r="C19" s="5" t="n">
        <v>10297</v>
      </c>
      <c r="D19" s="5" t="n">
        <v>8153</v>
      </c>
    </row>
    <row r="20" spans="1:4">
      <c r="A20" s="4" t="s">
        <v>509</v>
      </c>
      <c r="B20" s="4" t="s">
        <v>105</v>
      </c>
      <c r="C20" s="5" t="n">
        <v>301</v>
      </c>
      <c r="D20" s="5" t="n">
        <v>1104</v>
      </c>
    </row>
    <row r="21" spans="1:4">
      <c r="A21" s="4" t="s">
        <v>73</v>
      </c>
      <c r="B21" s="4" t="s">
        <v>78</v>
      </c>
      <c r="C21" s="5" t="n">
        <v>0</v>
      </c>
      <c r="D21" s="5" t="n">
        <v>0</v>
      </c>
    </row>
    <row r="22" spans="1:4">
      <c r="A22" s="4" t="s">
        <v>510</v>
      </c>
      <c r="B22" s="4" t="s">
        <v>78</v>
      </c>
      <c r="C22" s="5" t="n">
        <v>0</v>
      </c>
      <c r="D22" s="5" t="n">
        <v>0</v>
      </c>
    </row>
    <row r="23" spans="1:4">
      <c r="A23" s="4" t="s">
        <v>187</v>
      </c>
      <c r="C23" s="5" t="n">
        <v>0</v>
      </c>
      <c r="D23" s="5" t="n">
        <v>0</v>
      </c>
    </row>
    <row r="24" spans="1:4">
      <c r="A24" s="4" t="s">
        <v>160</v>
      </c>
      <c r="D24" s="5" t="n">
        <v>0</v>
      </c>
    </row>
    <row r="25" spans="1:4">
      <c r="A25" s="10" t="n">
        <v>2</v>
      </c>
    </row>
    <row r="26" spans="1:4">
      <c r="A26" s="3" t="s">
        <v>508</v>
      </c>
    </row>
    <row r="27" spans="1:4">
      <c r="A27" s="4" t="s">
        <v>68</v>
      </c>
      <c r="B27" s="4" t="s">
        <v>103</v>
      </c>
      <c r="C27" s="5" t="n">
        <v>324</v>
      </c>
      <c r="D27" s="5" t="n">
        <v>3675</v>
      </c>
    </row>
    <row r="28" spans="1:4">
      <c r="A28" s="4" t="s">
        <v>509</v>
      </c>
      <c r="B28" s="4" t="s">
        <v>105</v>
      </c>
      <c r="C28" s="5" t="n">
        <v>0</v>
      </c>
      <c r="D28" s="5" t="n">
        <v>0</v>
      </c>
    </row>
    <row r="29" spans="1:4">
      <c r="A29" s="4" t="s">
        <v>73</v>
      </c>
      <c r="B29" s="4" t="s">
        <v>78</v>
      </c>
      <c r="C29" s="5" t="n">
        <v>0</v>
      </c>
      <c r="D29" s="5" t="n">
        <v>0</v>
      </c>
    </row>
    <row r="30" spans="1:4">
      <c r="A30" s="4" t="s">
        <v>510</v>
      </c>
      <c r="B30" s="4" t="s">
        <v>78</v>
      </c>
      <c r="C30" s="5" t="n">
        <v>0</v>
      </c>
      <c r="D30" s="5" t="n">
        <v>0</v>
      </c>
    </row>
    <row r="31" spans="1:4">
      <c r="A31" s="4" t="s">
        <v>187</v>
      </c>
      <c r="C31" s="5" t="n">
        <v>38208</v>
      </c>
      <c r="D31" s="5" t="n">
        <v>35442</v>
      </c>
    </row>
    <row r="32" spans="1:4">
      <c r="A32" s="4" t="s">
        <v>160</v>
      </c>
      <c r="D32" s="5" t="n">
        <v>0</v>
      </c>
    </row>
    <row r="33" spans="1:4">
      <c r="A33" s="10" t="n">
        <v>3</v>
      </c>
    </row>
    <row r="34" spans="1:4">
      <c r="A34" s="3" t="s">
        <v>508</v>
      </c>
    </row>
    <row r="35" spans="1:4">
      <c r="A35" s="4" t="s">
        <v>68</v>
      </c>
      <c r="B35" s="4" t="s">
        <v>103</v>
      </c>
      <c r="C35" s="5" t="n">
        <v>0</v>
      </c>
      <c r="D35" s="5" t="n">
        <v>0</v>
      </c>
    </row>
    <row r="36" spans="1:4">
      <c r="A36" s="4" t="s">
        <v>509</v>
      </c>
      <c r="B36" s="4" t="s">
        <v>105</v>
      </c>
      <c r="C36" s="5" t="n">
        <v>0</v>
      </c>
      <c r="D36" s="5" t="n">
        <v>0</v>
      </c>
    </row>
    <row r="37" spans="1:4">
      <c r="A37" s="4" t="s">
        <v>73</v>
      </c>
      <c r="B37" s="4" t="s">
        <v>78</v>
      </c>
      <c r="C37" s="5" t="n">
        <v>64272</v>
      </c>
      <c r="D37" s="5" t="n">
        <v>64113</v>
      </c>
    </row>
    <row r="38" spans="1:4">
      <c r="A38" s="4" t="s">
        <v>510</v>
      </c>
      <c r="B38" s="4" t="s">
        <v>78</v>
      </c>
      <c r="C38" s="5" t="n">
        <v>0</v>
      </c>
      <c r="D38" s="5" t="n">
        <v>351</v>
      </c>
    </row>
    <row r="39" spans="1:4">
      <c r="A39" s="4" t="s">
        <v>187</v>
      </c>
      <c r="C39" s="5" t="n">
        <v>0</v>
      </c>
      <c r="D39" s="5" t="n">
        <v>0</v>
      </c>
    </row>
    <row r="40" spans="1:4">
      <c r="A40" s="4" t="s">
        <v>160</v>
      </c>
      <c r="D40" s="5" t="n">
        <v>655</v>
      </c>
    </row>
    <row r="41" spans="1:4">
      <c r="A41" s="4" t="s">
        <v>57</v>
      </c>
    </row>
    <row r="42" spans="1:4">
      <c r="A42" s="3" t="s">
        <v>508</v>
      </c>
    </row>
    <row r="43" spans="1:4">
      <c r="A43" s="4" t="s">
        <v>102</v>
      </c>
      <c r="C43" s="5" t="n">
        <v>13978</v>
      </c>
      <c r="D43" s="5" t="n">
        <v>14985</v>
      </c>
    </row>
    <row r="44" spans="1:4">
      <c r="A44" s="4" t="s">
        <v>512</v>
      </c>
    </row>
    <row r="45" spans="1:4">
      <c r="A45" s="3" t="s">
        <v>508</v>
      </c>
    </row>
    <row r="46" spans="1:4">
      <c r="A46" s="4" t="s">
        <v>102</v>
      </c>
      <c r="C46" s="5" t="n">
        <v>13948</v>
      </c>
      <c r="D46" s="5" t="n">
        <v>14967</v>
      </c>
    </row>
    <row r="47" spans="1:4">
      <c r="A47" s="4" t="s">
        <v>513</v>
      </c>
    </row>
    <row r="48" spans="1:4">
      <c r="A48" s="3" t="s">
        <v>508</v>
      </c>
    </row>
    <row r="49" spans="1:4">
      <c r="A49" s="4" t="s">
        <v>102</v>
      </c>
      <c r="C49" s="5" t="n">
        <v>0</v>
      </c>
      <c r="D49" s="5" t="n">
        <v>0</v>
      </c>
    </row>
    <row r="50" spans="1:4">
      <c r="A50" s="4" t="s">
        <v>514</v>
      </c>
    </row>
    <row r="51" spans="1:4">
      <c r="A51" s="3" t="s">
        <v>508</v>
      </c>
    </row>
    <row r="52" spans="1:4">
      <c r="A52" s="4" t="s">
        <v>102</v>
      </c>
      <c r="C52" s="5" t="n">
        <v>6980</v>
      </c>
      <c r="D52" s="5" t="n">
        <v>7912</v>
      </c>
    </row>
    <row r="53" spans="1:4">
      <c r="A53" s="4" t="s">
        <v>515</v>
      </c>
    </row>
    <row r="54" spans="1:4">
      <c r="A54" s="3" t="s">
        <v>508</v>
      </c>
    </row>
    <row r="55" spans="1:4">
      <c r="A55" s="4" t="s">
        <v>102</v>
      </c>
      <c r="C55" s="5" t="n">
        <v>6998</v>
      </c>
      <c r="D55" s="5" t="n">
        <v>7073</v>
      </c>
    </row>
    <row r="56" spans="1:4">
      <c r="A56" s="4" t="s">
        <v>516</v>
      </c>
    </row>
    <row r="57" spans="1:4">
      <c r="A57" s="3" t="s">
        <v>508</v>
      </c>
    </row>
    <row r="58" spans="1:4">
      <c r="A58" s="4" t="s">
        <v>517</v>
      </c>
      <c r="C58" s="5" t="n">
        <v>5144</v>
      </c>
      <c r="D58" s="5" t="n">
        <v>8204</v>
      </c>
    </row>
    <row r="59" spans="1:4">
      <c r="A59" s="4" t="s">
        <v>518</v>
      </c>
    </row>
    <row r="60" spans="1:4">
      <c r="A60" s="3" t="s">
        <v>508</v>
      </c>
    </row>
    <row r="61" spans="1:4">
      <c r="A61" s="4" t="s">
        <v>517</v>
      </c>
      <c r="C61" s="5" t="n">
        <v>5151</v>
      </c>
      <c r="D61" s="5" t="n">
        <v>8245</v>
      </c>
    </row>
    <row r="62" spans="1:4">
      <c r="A62" s="4" t="s">
        <v>519</v>
      </c>
    </row>
    <row r="63" spans="1:4">
      <c r="A63" s="3" t="s">
        <v>508</v>
      </c>
    </row>
    <row r="64" spans="1:4">
      <c r="A64" s="4" t="s">
        <v>517</v>
      </c>
      <c r="C64" s="5" t="n">
        <v>0</v>
      </c>
      <c r="D64" s="5" t="n">
        <v>0</v>
      </c>
    </row>
    <row r="65" spans="1:4">
      <c r="A65" s="4" t="s">
        <v>520</v>
      </c>
    </row>
    <row r="66" spans="1:4">
      <c r="A66" s="3" t="s">
        <v>508</v>
      </c>
    </row>
    <row r="67" spans="1:4">
      <c r="A67" s="4" t="s">
        <v>517</v>
      </c>
      <c r="C67" s="5" t="n">
        <v>0</v>
      </c>
      <c r="D67" s="5" t="n">
        <v>0</v>
      </c>
    </row>
    <row r="68" spans="1:4">
      <c r="A68" s="4" t="s">
        <v>521</v>
      </c>
    </row>
    <row r="69" spans="1:4">
      <c r="A69" s="3" t="s">
        <v>508</v>
      </c>
    </row>
    <row r="70" spans="1:4">
      <c r="A70" s="4" t="s">
        <v>517</v>
      </c>
      <c r="C70" s="5" t="n">
        <v>5144</v>
      </c>
      <c r="D70" s="5" t="n">
        <v>8204</v>
      </c>
    </row>
    <row r="71" spans="1:4">
      <c r="A71" s="4" t="s">
        <v>460</v>
      </c>
    </row>
    <row r="72" spans="1:4">
      <c r="A72" s="3" t="s">
        <v>508</v>
      </c>
    </row>
    <row r="73" spans="1:4">
      <c r="A73" s="4" t="s">
        <v>517</v>
      </c>
      <c r="C73" s="5" t="n">
        <v>4602</v>
      </c>
      <c r="D73" s="5" t="n">
        <v>3660</v>
      </c>
    </row>
    <row r="74" spans="1:4">
      <c r="A74" s="4" t="s">
        <v>522</v>
      </c>
    </row>
    <row r="75" spans="1:4">
      <c r="A75" s="3" t="s">
        <v>508</v>
      </c>
    </row>
    <row r="76" spans="1:4">
      <c r="A76" s="4" t="s">
        <v>517</v>
      </c>
      <c r="C76" s="5" t="n">
        <v>4593</v>
      </c>
      <c r="D76" s="5" t="n">
        <v>3593</v>
      </c>
    </row>
    <row r="77" spans="1:4">
      <c r="A77" s="4" t="s">
        <v>523</v>
      </c>
    </row>
    <row r="78" spans="1:4">
      <c r="A78" s="3" t="s">
        <v>508</v>
      </c>
    </row>
    <row r="79" spans="1:4">
      <c r="A79" s="4" t="s">
        <v>517</v>
      </c>
      <c r="C79" s="5" t="n">
        <v>0</v>
      </c>
      <c r="D79" s="5" t="n">
        <v>0</v>
      </c>
    </row>
    <row r="80" spans="1:4">
      <c r="A80" s="4" t="s">
        <v>524</v>
      </c>
    </row>
    <row r="81" spans="1:4">
      <c r="A81" s="3" t="s">
        <v>508</v>
      </c>
    </row>
    <row r="82" spans="1:4">
      <c r="A82" s="4" t="s">
        <v>517</v>
      </c>
      <c r="C82" s="5" t="n">
        <v>4602</v>
      </c>
      <c r="D82" s="5" t="n">
        <v>3660</v>
      </c>
    </row>
    <row r="83" spans="1:4">
      <c r="A83" s="4" t="s">
        <v>525</v>
      </c>
    </row>
    <row r="84" spans="1:4">
      <c r="A84" s="3" t="s">
        <v>508</v>
      </c>
    </row>
    <row r="85" spans="1:4">
      <c r="A85" s="4" t="s">
        <v>517</v>
      </c>
      <c r="C85" s="7" t="n">
        <v>0</v>
      </c>
      <c r="D85" s="7" t="n">
        <v>0</v>
      </c>
    </row>
    <row r="86" spans="1:4">
      <c r="A86" t="n"/>
    </row>
    <row r="87" spans="1:4">
      <c r="A87" s="4" t="s">
        <v>103</v>
      </c>
      <c r="B87" s="4" t="s">
        <v>526</v>
      </c>
    </row>
    <row r="88" spans="1:4">
      <c r="A88" s="4" t="s">
        <v>105</v>
      </c>
      <c r="B88" s="4" t="s">
        <v>527</v>
      </c>
    </row>
    <row r="89" spans="1:4">
      <c r="A89" s="4" t="s">
        <v>78</v>
      </c>
      <c r="B89" s="4" t="s">
        <v>528</v>
      </c>
    </row>
  </sheetData>
  <mergeCells count="5">
    <mergeCell ref="A1:B1"/>
    <mergeCell ref="A86:C86"/>
    <mergeCell ref="B87:C87"/>
    <mergeCell ref="B88:C88"/>
    <mergeCell ref="B89:C8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29</v>
      </c>
      <c r="C1" s="2" t="s">
        <v>2</v>
      </c>
      <c r="D1" s="2" t="s">
        <v>66</v>
      </c>
    </row>
    <row r="2" spans="1:4">
      <c r="A2" s="4" t="s">
        <v>530</v>
      </c>
    </row>
    <row r="3" spans="1:4">
      <c r="A3" s="3" t="s">
        <v>531</v>
      </c>
    </row>
    <row r="4" spans="1:4">
      <c r="A4" s="4" t="s">
        <v>532</v>
      </c>
      <c r="D4" s="7" t="n">
        <v>7100</v>
      </c>
    </row>
    <row r="5" spans="1:4">
      <c r="A5" s="4" t="s">
        <v>533</v>
      </c>
      <c r="B5" s="4" t="s">
        <v>103</v>
      </c>
      <c r="D5" s="4" t="s">
        <v>534</v>
      </c>
    </row>
    <row r="6" spans="1:4">
      <c r="A6" s="4" t="s">
        <v>535</v>
      </c>
      <c r="D6" s="7" t="n">
        <v>3322</v>
      </c>
    </row>
    <row r="7" spans="1:4">
      <c r="A7" s="4" t="s">
        <v>536</v>
      </c>
      <c r="B7" s="4" t="s">
        <v>105</v>
      </c>
      <c r="D7" s="4" t="s">
        <v>537</v>
      </c>
    </row>
    <row r="8" spans="1:4">
      <c r="A8" s="4" t="s">
        <v>538</v>
      </c>
      <c r="D8" s="7" t="n">
        <v>4152</v>
      </c>
    </row>
    <row r="9" spans="1:4">
      <c r="A9" s="4" t="s">
        <v>539</v>
      </c>
      <c r="D9" s="4" t="s">
        <v>540</v>
      </c>
    </row>
    <row r="10" spans="1:4">
      <c r="A10" s="3" t="s">
        <v>541</v>
      </c>
    </row>
    <row r="11" spans="1:4">
      <c r="A11" s="4" t="s">
        <v>532</v>
      </c>
      <c r="D11" s="7" t="n">
        <v>6559</v>
      </c>
    </row>
    <row r="12" spans="1:4">
      <c r="A12" s="4" t="s">
        <v>533</v>
      </c>
      <c r="B12" s="4" t="s">
        <v>103</v>
      </c>
      <c r="D12" s="4" t="s">
        <v>542</v>
      </c>
    </row>
    <row r="13" spans="1:4">
      <c r="A13" s="4" t="s">
        <v>535</v>
      </c>
      <c r="D13" s="7" t="n">
        <v>1661</v>
      </c>
    </row>
    <row r="14" spans="1:4">
      <c r="A14" s="4" t="s">
        <v>536</v>
      </c>
      <c r="B14" s="4" t="s">
        <v>105</v>
      </c>
      <c r="D14" s="4" t="s">
        <v>543</v>
      </c>
    </row>
    <row r="15" spans="1:4">
      <c r="A15" s="4" t="s">
        <v>538</v>
      </c>
      <c r="D15" s="7" t="n">
        <v>2491</v>
      </c>
    </row>
    <row r="16" spans="1:4">
      <c r="A16" s="4" t="s">
        <v>539</v>
      </c>
      <c r="D16" s="4" t="s">
        <v>544</v>
      </c>
    </row>
    <row r="17" spans="1:4">
      <c r="A17" s="3" t="s">
        <v>545</v>
      </c>
    </row>
    <row r="18" spans="1:4">
      <c r="A18" s="4" t="s">
        <v>532</v>
      </c>
      <c r="D18" s="7" t="n">
        <v>6559</v>
      </c>
    </row>
    <row r="19" spans="1:4">
      <c r="A19" s="4" t="s">
        <v>533</v>
      </c>
      <c r="B19" s="4" t="s">
        <v>103</v>
      </c>
      <c r="D19" s="4" t="s">
        <v>546</v>
      </c>
    </row>
    <row r="20" spans="1:4">
      <c r="A20" s="4" t="s">
        <v>535</v>
      </c>
      <c r="D20" s="7" t="n">
        <v>1959</v>
      </c>
    </row>
    <row r="21" spans="1:4">
      <c r="A21" s="4" t="s">
        <v>536</v>
      </c>
      <c r="B21" s="4" t="s">
        <v>105</v>
      </c>
      <c r="D21" s="4" t="s">
        <v>543</v>
      </c>
    </row>
    <row r="22" spans="1:4">
      <c r="A22" s="4" t="s">
        <v>538</v>
      </c>
      <c r="D22" s="7" t="n">
        <v>2449</v>
      </c>
    </row>
    <row r="23" spans="1:4">
      <c r="A23" s="4" t="s">
        <v>539</v>
      </c>
      <c r="D23" s="4" t="s">
        <v>377</v>
      </c>
    </row>
    <row r="24" spans="1:4">
      <c r="A24" s="4" t="s">
        <v>547</v>
      </c>
    </row>
    <row r="25" spans="1:4">
      <c r="A25" s="3" t="s">
        <v>548</v>
      </c>
    </row>
    <row r="26" spans="1:4">
      <c r="A26" s="4" t="s">
        <v>549</v>
      </c>
      <c r="C26" s="7" t="n">
        <v>7143</v>
      </c>
    </row>
    <row r="27" spans="1:4">
      <c r="A27" s="4" t="s">
        <v>550</v>
      </c>
      <c r="C27" s="4" t="s">
        <v>551</v>
      </c>
    </row>
    <row r="28" spans="1:4">
      <c r="A28" s="4" t="s">
        <v>552</v>
      </c>
      <c r="C28" s="7" t="n">
        <v>1965</v>
      </c>
    </row>
    <row r="29" spans="1:4">
      <c r="A29" s="4" t="s">
        <v>553</v>
      </c>
      <c r="C29" s="4" t="s">
        <v>473</v>
      </c>
    </row>
    <row r="30" spans="1:4">
      <c r="A30" s="4" t="s">
        <v>554</v>
      </c>
      <c r="C30" s="7" t="n">
        <v>2839</v>
      </c>
    </row>
    <row r="31" spans="1:4">
      <c r="A31" s="4" t="s">
        <v>555</v>
      </c>
      <c r="C31" s="4" t="s">
        <v>556</v>
      </c>
    </row>
    <row r="32" spans="1:4">
      <c r="A32" s="3" t="s">
        <v>531</v>
      </c>
    </row>
    <row r="33" spans="1:4">
      <c r="A33" s="4" t="s">
        <v>532</v>
      </c>
      <c r="C33" s="7" t="n">
        <v>7712</v>
      </c>
    </row>
    <row r="34" spans="1:4">
      <c r="A34" s="4" t="s">
        <v>533</v>
      </c>
      <c r="C34" s="4" t="s">
        <v>557</v>
      </c>
    </row>
    <row r="35" spans="1:4">
      <c r="A35" s="4" t="s">
        <v>535</v>
      </c>
      <c r="C35" s="7" t="n">
        <v>3494</v>
      </c>
    </row>
    <row r="36" spans="1:4">
      <c r="A36" s="4" t="s">
        <v>536</v>
      </c>
      <c r="C36" s="4" t="s">
        <v>537</v>
      </c>
    </row>
    <row r="37" spans="1:4">
      <c r="A37" s="4" t="s">
        <v>538</v>
      </c>
      <c r="C37" s="7" t="n">
        <v>4367</v>
      </c>
    </row>
    <row r="38" spans="1:4">
      <c r="A38" s="4" t="s">
        <v>539</v>
      </c>
      <c r="C38" s="4" t="s">
        <v>540</v>
      </c>
    </row>
    <row r="39" spans="1:4">
      <c r="A39" s="3" t="s">
        <v>541</v>
      </c>
    </row>
    <row r="40" spans="1:4">
      <c r="A40" s="4" t="s">
        <v>532</v>
      </c>
      <c r="C40" s="7" t="n">
        <v>7143</v>
      </c>
    </row>
    <row r="41" spans="1:4">
      <c r="A41" s="4" t="s">
        <v>533</v>
      </c>
      <c r="C41" s="4" t="s">
        <v>551</v>
      </c>
    </row>
    <row r="42" spans="1:4">
      <c r="A42" s="4" t="s">
        <v>535</v>
      </c>
      <c r="C42" s="7" t="n">
        <v>2620</v>
      </c>
    </row>
    <row r="43" spans="1:4">
      <c r="A43" s="4" t="s">
        <v>536</v>
      </c>
      <c r="C43" s="4" t="s">
        <v>544</v>
      </c>
    </row>
    <row r="44" spans="1:4">
      <c r="A44" s="4" t="s">
        <v>538</v>
      </c>
      <c r="C44" s="7" t="n">
        <v>3494</v>
      </c>
    </row>
    <row r="45" spans="1:4">
      <c r="A45" s="4" t="s">
        <v>539</v>
      </c>
      <c r="C45" s="4" t="s">
        <v>537</v>
      </c>
    </row>
    <row r="46" spans="1:4">
      <c r="A46" s="3" t="s">
        <v>545</v>
      </c>
    </row>
    <row r="47" spans="1:4">
      <c r="A47" s="4" t="s">
        <v>532</v>
      </c>
      <c r="C47" s="7" t="n">
        <v>7143</v>
      </c>
    </row>
    <row r="48" spans="1:4">
      <c r="A48" s="4" t="s">
        <v>533</v>
      </c>
      <c r="C48" s="4" t="s">
        <v>558</v>
      </c>
    </row>
    <row r="49" spans="1:4">
      <c r="A49" s="4" t="s">
        <v>535</v>
      </c>
      <c r="C49" s="7" t="n">
        <v>2044</v>
      </c>
    </row>
    <row r="50" spans="1:4">
      <c r="A50" s="4" t="s">
        <v>536</v>
      </c>
      <c r="C50" s="4" t="s">
        <v>543</v>
      </c>
    </row>
    <row r="51" spans="1:4">
      <c r="A51" s="4" t="s">
        <v>538</v>
      </c>
      <c r="C51" s="7" t="n">
        <v>2556</v>
      </c>
    </row>
    <row r="52" spans="1:4">
      <c r="A52" s="4" t="s">
        <v>539</v>
      </c>
      <c r="C52" s="4" t="s">
        <v>377</v>
      </c>
    </row>
    <row r="53" spans="1:4">
      <c r="A53" t="n"/>
    </row>
    <row r="54" spans="1:4">
      <c r="A54" s="4" t="s">
        <v>103</v>
      </c>
      <c r="B54" s="4" t="s">
        <v>559</v>
      </c>
    </row>
    <row r="55" spans="1:4">
      <c r="A55" s="4" t="s">
        <v>105</v>
      </c>
      <c r="B55" s="4" t="s">
        <v>560</v>
      </c>
    </row>
  </sheetData>
  <mergeCells count="4">
    <mergeCell ref="A1:B1"/>
    <mergeCell ref="A53:C53"/>
    <mergeCell ref="B54:C54"/>
    <mergeCell ref="B55:C5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61</v>
      </c>
      <c r="C1" s="2" t="s">
        <v>2</v>
      </c>
      <c r="D1" s="2" t="s">
        <v>66</v>
      </c>
    </row>
    <row r="2" spans="1:4">
      <c r="A2" s="3" t="s">
        <v>562</v>
      </c>
    </row>
    <row r="3" spans="1:4">
      <c r="A3" s="4" t="s">
        <v>563</v>
      </c>
      <c r="B3" s="4" t="s">
        <v>103</v>
      </c>
      <c r="D3" s="4" t="s">
        <v>537</v>
      </c>
    </row>
    <row r="4" spans="1:4">
      <c r="A4" s="4" t="s">
        <v>564</v>
      </c>
      <c r="B4" s="4" t="s">
        <v>103</v>
      </c>
      <c r="D4" s="4" t="s">
        <v>543</v>
      </c>
    </row>
    <row r="5" spans="1:4">
      <c r="A5" s="4" t="s">
        <v>565</v>
      </c>
      <c r="B5" s="4" t="s">
        <v>103</v>
      </c>
      <c r="D5" s="4" t="s">
        <v>543</v>
      </c>
    </row>
    <row r="6" spans="1:4">
      <c r="A6" s="4" t="s">
        <v>566</v>
      </c>
    </row>
    <row r="7" spans="1:4">
      <c r="A7" s="3" t="s">
        <v>562</v>
      </c>
    </row>
    <row r="8" spans="1:4">
      <c r="A8" s="4" t="s">
        <v>563</v>
      </c>
      <c r="C8" s="4" t="s">
        <v>567</v>
      </c>
      <c r="D8" s="4" t="s">
        <v>567</v>
      </c>
    </row>
    <row r="9" spans="1:4">
      <c r="A9" s="4" t="s">
        <v>564</v>
      </c>
      <c r="C9" s="4" t="s">
        <v>374</v>
      </c>
      <c r="D9" s="4" t="s">
        <v>374</v>
      </c>
    </row>
    <row r="10" spans="1:4">
      <c r="A10" s="4" t="s">
        <v>565</v>
      </c>
      <c r="C10" s="4" t="s">
        <v>544</v>
      </c>
      <c r="D10" s="4" t="s">
        <v>544</v>
      </c>
    </row>
    <row r="11" spans="1:4">
      <c r="A11" t="n"/>
    </row>
    <row r="12" spans="1:4">
      <c r="A12" s="4" t="s">
        <v>103</v>
      </c>
      <c r="B12" s="4" t="s">
        <v>560</v>
      </c>
    </row>
  </sheetData>
  <mergeCells count="3">
    <mergeCell ref="A1:B1"/>
    <mergeCell ref="A11:C11"/>
    <mergeCell ref="B12:C1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8</v>
      </c>
      <c r="B1" s="2" t="s">
        <v>23</v>
      </c>
      <c r="D1" s="2" t="s">
        <v>1</v>
      </c>
    </row>
    <row r="2" spans="1:5">
      <c r="B2" s="2" t="s">
        <v>2</v>
      </c>
      <c r="C2" s="2" t="s">
        <v>24</v>
      </c>
      <c r="D2" s="2" t="s">
        <v>2</v>
      </c>
      <c r="E2" s="2" t="s">
        <v>24</v>
      </c>
    </row>
    <row r="3" spans="1:5">
      <c r="A3" s="3" t="s">
        <v>198</v>
      </c>
    </row>
    <row r="4" spans="1:5">
      <c r="A4" s="4" t="s">
        <v>53</v>
      </c>
      <c r="B4" s="7" t="n">
        <v>541</v>
      </c>
      <c r="C4" s="7" t="n">
        <v>472</v>
      </c>
      <c r="D4" s="7" t="n">
        <v>1093</v>
      </c>
      <c r="E4" s="7" t="n">
        <v>1030</v>
      </c>
    </row>
    <row r="5" spans="1:5">
      <c r="A5" s="4" t="s">
        <v>569</v>
      </c>
      <c r="B5" s="5" t="n">
        <v>834</v>
      </c>
      <c r="C5" s="5" t="n">
        <v>705</v>
      </c>
      <c r="D5" s="5" t="n">
        <v>834</v>
      </c>
      <c r="E5" s="5" t="n">
        <v>705</v>
      </c>
    </row>
    <row r="6" spans="1:5">
      <c r="A6" s="4" t="s">
        <v>570</v>
      </c>
      <c r="B6" s="5" t="n">
        <v>1</v>
      </c>
      <c r="C6" s="5" t="n">
        <v>0</v>
      </c>
      <c r="D6" s="5" t="n">
        <v>1</v>
      </c>
      <c r="E6" s="5" t="n">
        <v>0</v>
      </c>
    </row>
    <row r="7" spans="1:5">
      <c r="A7" s="4" t="s">
        <v>571</v>
      </c>
      <c r="B7" s="5" t="n">
        <v>835</v>
      </c>
      <c r="C7" s="5" t="n">
        <v>705</v>
      </c>
      <c r="D7" s="5" t="n">
        <v>835</v>
      </c>
      <c r="E7" s="5" t="n">
        <v>705</v>
      </c>
    </row>
    <row r="8" spans="1:5">
      <c r="A8" s="4" t="s">
        <v>572</v>
      </c>
      <c r="B8" s="8" t="n">
        <v>0.65</v>
      </c>
      <c r="C8" s="8" t="n">
        <v>0.67</v>
      </c>
      <c r="D8" s="8" t="n">
        <v>1.31</v>
      </c>
      <c r="E8" s="8" t="n">
        <v>1.46</v>
      </c>
    </row>
    <row r="9" spans="1:5">
      <c r="A9" s="4" t="s">
        <v>573</v>
      </c>
      <c r="B9" s="8" t="n">
        <v>0.65</v>
      </c>
      <c r="C9" s="8" t="n">
        <v>0.67</v>
      </c>
      <c r="D9" s="8" t="n">
        <v>1.31</v>
      </c>
      <c r="E9" s="8" t="n">
        <v>1.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4</v>
      </c>
      <c r="B1" s="2" t="s">
        <v>23</v>
      </c>
      <c r="D1" s="2" t="s">
        <v>1</v>
      </c>
    </row>
    <row r="2" spans="1:5">
      <c r="B2" s="2" t="s">
        <v>2</v>
      </c>
      <c r="C2" s="2" t="s">
        <v>24</v>
      </c>
      <c r="D2" s="2" t="s">
        <v>2</v>
      </c>
      <c r="E2" s="2" t="s">
        <v>24</v>
      </c>
    </row>
    <row r="3" spans="1:5">
      <c r="A3" s="3" t="s">
        <v>198</v>
      </c>
    </row>
    <row r="4" spans="1:5">
      <c r="A4" s="4" t="s">
        <v>575</v>
      </c>
      <c r="B4" s="5" t="n">
        <v>984000</v>
      </c>
      <c r="C4" s="5" t="n">
        <v>0</v>
      </c>
      <c r="D4" s="5" t="n">
        <v>984000</v>
      </c>
      <c r="E4" s="5"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r="A1" s="1" t="s">
        <v>576</v>
      </c>
      <c r="C1" s="2" t="s">
        <v>2</v>
      </c>
      <c r="D1" s="2" t="s">
        <v>66</v>
      </c>
    </row>
    <row r="2" spans="1:4">
      <c r="A2" s="3" t="s">
        <v>201</v>
      </c>
    </row>
    <row r="3" spans="1:4">
      <c r="A3" s="4" t="s">
        <v>577</v>
      </c>
      <c r="C3" s="7" t="n">
        <v>114</v>
      </c>
      <c r="D3" s="7" t="n">
        <v>102</v>
      </c>
    </row>
    <row r="4" spans="1:4">
      <c r="A4" s="4" t="s">
        <v>578</v>
      </c>
      <c r="B4" s="4" t="s">
        <v>103</v>
      </c>
      <c r="C4" s="5" t="n">
        <v>75</v>
      </c>
      <c r="D4" s="5" t="n">
        <v>68</v>
      </c>
    </row>
    <row r="5" spans="1:4">
      <c r="A5" s="4" t="s">
        <v>579</v>
      </c>
      <c r="C5" s="5" t="n">
        <v>2</v>
      </c>
      <c r="D5" s="5" t="n">
        <v>1</v>
      </c>
    </row>
    <row r="6" spans="1:4">
      <c r="A6" s="4" t="s">
        <v>580</v>
      </c>
      <c r="C6" s="7" t="n">
        <v>0</v>
      </c>
      <c r="D6" s="7" t="n">
        <v>0</v>
      </c>
    </row>
    <row r="7" spans="1:4">
      <c r="A7" t="n"/>
    </row>
    <row r="8" spans="1:4">
      <c r="A8" s="4" t="s">
        <v>103</v>
      </c>
      <c r="B8" s="4" t="s">
        <v>581</v>
      </c>
    </row>
  </sheetData>
  <mergeCells count="3">
    <mergeCell ref="A1:B1"/>
    <mergeCell ref="A7:C7"/>
    <mergeCell ref="B8:C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17"/>
  </cols>
  <sheetData>
    <row r="1" spans="1:8">
      <c r="A1" s="1" t="s">
        <v>582</v>
      </c>
      <c r="B1" s="2" t="s">
        <v>23</v>
      </c>
      <c r="F1" s="2" t="s">
        <v>1</v>
      </c>
    </row>
    <row r="2" spans="1:8">
      <c r="B2" s="2" t="s">
        <v>2</v>
      </c>
      <c r="D2" s="2" t="s">
        <v>24</v>
      </c>
      <c r="F2" s="2" t="s">
        <v>2</v>
      </c>
      <c r="G2" s="2" t="s">
        <v>24</v>
      </c>
      <c r="H2" s="2" t="s">
        <v>274</v>
      </c>
    </row>
    <row r="3" spans="1:8">
      <c r="A3" s="3" t="s">
        <v>583</v>
      </c>
    </row>
    <row r="4" spans="1:8">
      <c r="A4" s="4" t="s">
        <v>406</v>
      </c>
      <c r="B4" s="7" t="n">
        <v>0</v>
      </c>
      <c r="D4" s="7" t="n">
        <v>43000000</v>
      </c>
      <c r="F4" s="7" t="n">
        <v>4000000</v>
      </c>
      <c r="G4" s="7" t="n">
        <v>90000000</v>
      </c>
    </row>
    <row r="5" spans="1:8">
      <c r="A5" s="4" t="s">
        <v>584</v>
      </c>
    </row>
    <row r="6" spans="1:8">
      <c r="A6" s="3" t="s">
        <v>583</v>
      </c>
    </row>
    <row r="7" spans="1:8">
      <c r="A7" s="4" t="s">
        <v>585</v>
      </c>
      <c r="B7" s="5" t="n">
        <v>69000000</v>
      </c>
      <c r="D7" s="5" t="n">
        <v>178000000</v>
      </c>
      <c r="F7" s="5" t="n">
        <v>155000000</v>
      </c>
      <c r="G7" s="5" t="n">
        <v>350000000</v>
      </c>
    </row>
    <row r="8" spans="1:8">
      <c r="A8" s="4" t="s">
        <v>586</v>
      </c>
    </row>
    <row r="9" spans="1:8">
      <c r="A9" s="3" t="s">
        <v>583</v>
      </c>
    </row>
    <row r="10" spans="1:8">
      <c r="A10" s="4" t="s">
        <v>587</v>
      </c>
      <c r="B10" s="5" t="n">
        <v>69000000</v>
      </c>
      <c r="C10" s="4" t="s">
        <v>103</v>
      </c>
      <c r="D10" s="5" t="n">
        <v>62000000</v>
      </c>
      <c r="E10" s="4" t="s">
        <v>103</v>
      </c>
      <c r="F10" s="5" t="n">
        <v>151000000</v>
      </c>
      <c r="G10" s="5" t="n">
        <v>126000000</v>
      </c>
    </row>
    <row r="11" spans="1:8">
      <c r="A11" s="4" t="s">
        <v>588</v>
      </c>
    </row>
    <row r="12" spans="1:8">
      <c r="A12" s="3" t="s">
        <v>583</v>
      </c>
    </row>
    <row r="13" spans="1:8">
      <c r="A13" s="4" t="s">
        <v>587</v>
      </c>
      <c r="B13" s="5" t="n">
        <v>0</v>
      </c>
      <c r="C13" s="4" t="s">
        <v>103</v>
      </c>
      <c r="D13" s="5" t="n">
        <v>73000000</v>
      </c>
      <c r="E13" s="4" t="s">
        <v>103</v>
      </c>
      <c r="F13" s="5" t="n">
        <v>0</v>
      </c>
      <c r="G13" s="5" t="n">
        <v>134000000</v>
      </c>
    </row>
    <row r="14" spans="1:8">
      <c r="A14" s="4" t="s">
        <v>589</v>
      </c>
    </row>
    <row r="15" spans="1:8">
      <c r="A15" s="3" t="s">
        <v>583</v>
      </c>
    </row>
    <row r="16" spans="1:8">
      <c r="A16" s="4" t="s">
        <v>406</v>
      </c>
      <c r="B16" s="7" t="n">
        <v>0</v>
      </c>
      <c r="C16" s="4" t="s">
        <v>105</v>
      </c>
      <c r="D16" s="7" t="n">
        <v>43000000</v>
      </c>
      <c r="E16" s="4" t="s">
        <v>105</v>
      </c>
      <c r="F16" s="7" t="n">
        <v>4000000</v>
      </c>
      <c r="G16" s="7" t="n">
        <v>90000000</v>
      </c>
    </row>
    <row r="17" spans="1:8">
      <c r="A17" s="4" t="s">
        <v>590</v>
      </c>
    </row>
    <row r="18" spans="1:8">
      <c r="A18" s="3" t="s">
        <v>583</v>
      </c>
    </row>
    <row r="19" spans="1:8">
      <c r="A19" s="4" t="s">
        <v>410</v>
      </c>
      <c r="H19" s="7" t="n">
        <v>1500000000</v>
      </c>
    </row>
    <row r="20" spans="1:8">
      <c r="A20" t="n"/>
    </row>
    <row r="21" spans="1:8">
      <c r="A21" s="4" t="s">
        <v>103</v>
      </c>
      <c r="B21" s="4" t="s">
        <v>591</v>
      </c>
    </row>
    <row r="22" spans="1:8">
      <c r="A22" s="4" t="s">
        <v>105</v>
      </c>
      <c r="B22" s="4" t="s">
        <v>592</v>
      </c>
    </row>
  </sheetData>
  <mergeCells count="8">
    <mergeCell ref="A1:A2"/>
    <mergeCell ref="B1:E1"/>
    <mergeCell ref="F1:G1"/>
    <mergeCell ref="B2:C2"/>
    <mergeCell ref="D2:E2"/>
    <mergeCell ref="A20:H20"/>
    <mergeCell ref="B21:H21"/>
    <mergeCell ref="B22:H2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2"/>
    <col customWidth="1" max="5" min="5" width="21"/>
  </cols>
  <sheetData>
    <row r="1" spans="1:5">
      <c r="A1" s="1" t="s">
        <v>593</v>
      </c>
      <c r="B1" s="2" t="s">
        <v>594</v>
      </c>
      <c r="C1" s="2" t="s">
        <v>595</v>
      </c>
      <c r="D1" s="2" t="s">
        <v>596</v>
      </c>
      <c r="E1" s="2" t="s">
        <v>597</v>
      </c>
    </row>
    <row r="2" spans="1:5">
      <c r="A2" s="3" t="s">
        <v>598</v>
      </c>
    </row>
    <row r="3" spans="1:5">
      <c r="A3" s="4" t="s">
        <v>599</v>
      </c>
      <c r="D3" s="5" t="n">
        <v>2</v>
      </c>
    </row>
    <row r="4" spans="1:5">
      <c r="A4" s="4" t="s">
        <v>600</v>
      </c>
    </row>
    <row r="5" spans="1:5">
      <c r="A5" s="3" t="s">
        <v>598</v>
      </c>
    </row>
    <row r="6" spans="1:5">
      <c r="A6" s="4" t="s">
        <v>601</v>
      </c>
      <c r="E6" s="7" t="n">
        <v>34100000</v>
      </c>
    </row>
    <row r="7" spans="1:5">
      <c r="A7" s="4" t="s">
        <v>602</v>
      </c>
    </row>
    <row r="8" spans="1:5">
      <c r="A8" s="3" t="s">
        <v>598</v>
      </c>
    </row>
    <row r="9" spans="1:5">
      <c r="A9" s="4" t="s">
        <v>603</v>
      </c>
      <c r="B9" s="7" t="n">
        <v>56000000</v>
      </c>
    </row>
    <row r="10" spans="1:5">
      <c r="A10" s="4" t="s">
        <v>604</v>
      </c>
    </row>
    <row r="11" spans="1:5">
      <c r="A11" s="3" t="s">
        <v>598</v>
      </c>
    </row>
    <row r="12" spans="1:5">
      <c r="A12" s="4" t="s">
        <v>605</v>
      </c>
      <c r="B12" s="5" t="n">
        <v>3500000</v>
      </c>
    </row>
    <row r="13" spans="1:5">
      <c r="A13" s="4" t="s">
        <v>606</v>
      </c>
      <c r="B13" s="5" t="n">
        <v>11000000</v>
      </c>
    </row>
    <row r="14" spans="1:5">
      <c r="A14" s="4" t="s">
        <v>607</v>
      </c>
    </row>
    <row r="15" spans="1:5">
      <c r="A15" s="3" t="s">
        <v>598</v>
      </c>
    </row>
    <row r="16" spans="1:5">
      <c r="A16" s="4" t="s">
        <v>608</v>
      </c>
      <c r="B16" s="7" t="n">
        <v>37000000</v>
      </c>
    </row>
    <row r="17" spans="1:5">
      <c r="A17" s="4" t="s">
        <v>609</v>
      </c>
      <c r="D17" s="7" t="n">
        <v>35000000</v>
      </c>
    </row>
    <row r="18" spans="1:5">
      <c r="A18" s="4" t="s">
        <v>610</v>
      </c>
      <c r="D18" s="5" t="n">
        <v>182000000</v>
      </c>
    </row>
    <row r="19" spans="1:5">
      <c r="A19" s="4" t="s">
        <v>611</v>
      </c>
      <c r="D19" s="5" t="n">
        <v>15000000</v>
      </c>
    </row>
    <row r="20" spans="1:5">
      <c r="A20" s="4" t="s">
        <v>606</v>
      </c>
      <c r="D20" s="5" t="n">
        <v>132000000</v>
      </c>
    </row>
    <row r="21" spans="1:5">
      <c r="A21" s="4" t="s">
        <v>612</v>
      </c>
      <c r="D21" s="7" t="n">
        <v>4000000</v>
      </c>
    </row>
    <row r="22" spans="1:5">
      <c r="A22" s="4" t="s">
        <v>613</v>
      </c>
    </row>
    <row r="23" spans="1:5">
      <c r="A23" s="3" t="s">
        <v>598</v>
      </c>
    </row>
    <row r="24" spans="1:5">
      <c r="A24" s="4" t="s">
        <v>614</v>
      </c>
      <c r="C24" s="7" t="n">
        <v>1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5</v>
      </c>
      <c r="B1" s="2" t="s">
        <v>1</v>
      </c>
    </row>
    <row r="2" spans="1:3">
      <c r="B2" s="2" t="s">
        <v>2</v>
      </c>
      <c r="C2" s="2" t="s">
        <v>24</v>
      </c>
    </row>
    <row r="3" spans="1:3">
      <c r="A3" s="3" t="s">
        <v>136</v>
      </c>
    </row>
    <row r="4" spans="1:3">
      <c r="A4" s="4" t="s">
        <v>53</v>
      </c>
      <c r="B4" s="7" t="n">
        <v>1093</v>
      </c>
      <c r="C4" s="7" t="n">
        <v>1030</v>
      </c>
    </row>
    <row r="5" spans="1:3">
      <c r="A5" s="3" t="s">
        <v>137</v>
      </c>
    </row>
    <row r="6" spans="1:3">
      <c r="A6" s="4" t="s">
        <v>138</v>
      </c>
      <c r="B6" s="5" t="n">
        <v>1427</v>
      </c>
      <c r="C6" s="5" t="n">
        <v>1445</v>
      </c>
    </row>
    <row r="7" spans="1:3">
      <c r="A7" s="4" t="s">
        <v>139</v>
      </c>
      <c r="B7" s="5" t="n">
        <v>25</v>
      </c>
      <c r="C7" s="5" t="n">
        <v>-58</v>
      </c>
    </row>
    <row r="8" spans="1:3">
      <c r="A8" s="4" t="s">
        <v>140</v>
      </c>
      <c r="B8" s="5" t="n">
        <v>81</v>
      </c>
      <c r="C8" s="5" t="n">
        <v>63</v>
      </c>
    </row>
    <row r="9" spans="1:3">
      <c r="A9" s="4" t="s">
        <v>141</v>
      </c>
      <c r="B9" s="5" t="n">
        <v>195</v>
      </c>
      <c r="C9" s="5" t="n">
        <v>180</v>
      </c>
    </row>
    <row r="10" spans="1:3">
      <c r="A10" s="4" t="s">
        <v>142</v>
      </c>
      <c r="B10" s="5" t="n">
        <v>-99</v>
      </c>
      <c r="C10" s="5" t="n">
        <v>101</v>
      </c>
    </row>
    <row r="11" spans="1:3">
      <c r="A11" s="4" t="s">
        <v>143</v>
      </c>
      <c r="B11" s="5" t="n">
        <v>66</v>
      </c>
      <c r="C11" s="5" t="n">
        <v>214</v>
      </c>
    </row>
    <row r="12" spans="1:3">
      <c r="A12" s="4" t="s">
        <v>144</v>
      </c>
      <c r="B12" s="5" t="n">
        <v>190</v>
      </c>
      <c r="C12" s="5" t="n">
        <v>24</v>
      </c>
    </row>
    <row r="13" spans="1:3">
      <c r="A13" s="4" t="s">
        <v>145</v>
      </c>
      <c r="B13" s="5" t="n">
        <v>2978</v>
      </c>
      <c r="C13" s="5" t="n">
        <v>2999</v>
      </c>
    </row>
    <row r="14" spans="1:3">
      <c r="A14" s="3" t="s">
        <v>146</v>
      </c>
    </row>
    <row r="15" spans="1:3">
      <c r="A15" s="4" t="s">
        <v>147</v>
      </c>
      <c r="B15" s="5" t="n">
        <v>1034</v>
      </c>
      <c r="C15" s="5" t="n">
        <v>10</v>
      </c>
    </row>
    <row r="16" spans="1:3">
      <c r="A16" s="4" t="s">
        <v>148</v>
      </c>
      <c r="B16" s="5" t="n">
        <v>-3123</v>
      </c>
      <c r="C16" s="5" t="n">
        <v>-63</v>
      </c>
    </row>
    <row r="17" spans="1:3">
      <c r="A17" s="4" t="s">
        <v>149</v>
      </c>
      <c r="B17" s="5" t="n">
        <v>931</v>
      </c>
      <c r="C17" s="5" t="n">
        <v>0</v>
      </c>
    </row>
    <row r="18" spans="1:3">
      <c r="A18" s="4" t="s">
        <v>150</v>
      </c>
      <c r="B18" s="5" t="n">
        <v>803</v>
      </c>
      <c r="C18" s="5" t="n">
        <v>-111</v>
      </c>
    </row>
    <row r="19" spans="1:3">
      <c r="A19" s="4" t="s">
        <v>151</v>
      </c>
      <c r="B19" s="5" t="n">
        <v>392</v>
      </c>
      <c r="C19" s="5" t="n">
        <v>0</v>
      </c>
    </row>
    <row r="20" spans="1:3">
      <c r="A20" s="4" t="s">
        <v>152</v>
      </c>
      <c r="B20" s="5" t="n">
        <v>-966</v>
      </c>
      <c r="C20" s="5" t="n">
        <v>-587</v>
      </c>
    </row>
    <row r="21" spans="1:3">
      <c r="A21" s="4" t="s">
        <v>153</v>
      </c>
      <c r="B21" s="5" t="n">
        <v>-200</v>
      </c>
      <c r="C21" s="5" t="n">
        <v>-264</v>
      </c>
    </row>
    <row r="22" spans="1:3">
      <c r="A22" s="4" t="s">
        <v>154</v>
      </c>
      <c r="B22" s="5" t="n">
        <v>-2991</v>
      </c>
      <c r="C22" s="5" t="n">
        <v>-1015</v>
      </c>
    </row>
    <row r="23" spans="1:3">
      <c r="A23" s="3" t="s">
        <v>102</v>
      </c>
    </row>
    <row r="24" spans="1:3">
      <c r="A24" s="4" t="s">
        <v>155</v>
      </c>
      <c r="B24" s="5" t="n">
        <v>2175</v>
      </c>
      <c r="C24" s="5" t="n">
        <v>3400</v>
      </c>
    </row>
    <row r="25" spans="1:3">
      <c r="A25" s="4" t="s">
        <v>156</v>
      </c>
      <c r="B25" s="5" t="n">
        <v>-3193</v>
      </c>
      <c r="C25" s="5" t="n">
        <v>-3647</v>
      </c>
    </row>
    <row r="26" spans="1:3">
      <c r="A26" s="3" t="s">
        <v>157</v>
      </c>
    </row>
    <row r="27" spans="1:3">
      <c r="A27" s="4" t="s">
        <v>158</v>
      </c>
      <c r="B27" s="5" t="n">
        <v>998</v>
      </c>
    </row>
    <row r="28" spans="1:3">
      <c r="A28" s="4" t="s">
        <v>159</v>
      </c>
      <c r="B28" s="5" t="n">
        <v>-3094</v>
      </c>
    </row>
    <row r="29" spans="1:3">
      <c r="A29" s="3" t="s">
        <v>160</v>
      </c>
    </row>
    <row r="30" spans="1:3">
      <c r="A30" s="4" t="s">
        <v>161</v>
      </c>
      <c r="B30" s="5" t="n">
        <v>-655</v>
      </c>
      <c r="C30" s="5" t="n">
        <v>-1195</v>
      </c>
    </row>
    <row r="31" spans="1:3">
      <c r="A31" s="4" t="s">
        <v>162</v>
      </c>
      <c r="B31" s="5" t="n">
        <v>2597</v>
      </c>
      <c r="C31" s="5" t="n">
        <v>4595</v>
      </c>
    </row>
    <row r="32" spans="1:3">
      <c r="A32" s="4" t="s">
        <v>163</v>
      </c>
      <c r="B32" s="5" t="n">
        <v>0</v>
      </c>
      <c r="C32" s="5" t="n">
        <v>-603</v>
      </c>
    </row>
    <row r="33" spans="1:3">
      <c r="A33" s="4" t="s">
        <v>164</v>
      </c>
      <c r="B33" s="5" t="n">
        <v>-22</v>
      </c>
      <c r="C33" s="5" t="n">
        <v>-71</v>
      </c>
    </row>
    <row r="34" spans="1:3">
      <c r="A34" s="4" t="s">
        <v>165</v>
      </c>
      <c r="B34" s="5" t="n">
        <v>-1194</v>
      </c>
      <c r="C34" s="5" t="n">
        <v>2479</v>
      </c>
    </row>
    <row r="35" spans="1:3">
      <c r="A35" s="4" t="s">
        <v>166</v>
      </c>
      <c r="B35" s="5" t="n">
        <v>-1207</v>
      </c>
      <c r="C35" s="5" t="n">
        <v>4463</v>
      </c>
    </row>
    <row r="36" spans="1:3">
      <c r="A36" s="4" t="s">
        <v>167</v>
      </c>
      <c r="B36" s="5" t="n">
        <v>11828</v>
      </c>
      <c r="C36" s="5" t="n">
        <v>2319</v>
      </c>
    </row>
    <row r="37" spans="1:3">
      <c r="A37" s="4" t="s">
        <v>168</v>
      </c>
      <c r="B37" s="7" t="n">
        <v>10621</v>
      </c>
      <c r="C37" s="7" t="n">
        <v>67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and Comb</vt:lpstr>
      <vt:lpstr>Condensed Consolidated and Com3</vt:lpstr>
      <vt:lpstr>Condensed Consolidated Statemen</vt:lpstr>
      <vt:lpstr>Condensed Consolidated Stateme5</vt:lpstr>
      <vt:lpstr>Condensed Consolidated and Com6</vt:lpstr>
      <vt:lpstr>Condensed Consolidated and Com7</vt:lpstr>
      <vt:lpstr>Business Description</vt:lpstr>
      <vt:lpstr>Basis of Presentation and Summa</vt:lpstr>
      <vt:lpstr>Investment Securities</vt:lpstr>
      <vt:lpstr>Loan Receivables and Allowance </vt:lpstr>
      <vt:lpstr>Variable Interest Entities</vt:lpstr>
      <vt:lpstr>Intangible Assets</vt:lpstr>
      <vt:lpstr>Deposits</vt:lpstr>
      <vt:lpstr>Borrowings</vt:lpstr>
      <vt:lpstr>Fair Value Measurements</vt:lpstr>
      <vt:lpstr>Regulatory and Capital Adequacy</vt:lpstr>
      <vt:lpstr>Earnings Per Share</vt:lpstr>
      <vt:lpstr>Income Taxes</vt:lpstr>
      <vt:lpstr>Related Party Transactions</vt:lpstr>
      <vt:lpstr>Legal Proceedings and Regulator</vt:lpstr>
      <vt:lpstr>Basis of Presentation and Sum22</vt:lpstr>
      <vt:lpstr>Investment Securities (Tables)</vt:lpstr>
      <vt:lpstr>Loan Receivables and Allowanc24</vt:lpstr>
      <vt:lpstr>Variable Interest Entities (Tab</vt:lpstr>
      <vt:lpstr>Intangible Assets (Tables)</vt:lpstr>
      <vt:lpstr>Deposits (Tables)</vt:lpstr>
      <vt:lpstr>Borrowings (Tables)</vt:lpstr>
      <vt:lpstr>Fair Value Measurements (Tables</vt:lpstr>
      <vt:lpstr>Regulatory and Capital Adequa30</vt:lpstr>
      <vt:lpstr>Earnings Per Share (Tables)</vt:lpstr>
      <vt:lpstr>Incomes Taxes (Tables)</vt:lpstr>
      <vt:lpstr>Related Party Transactions (Tab</vt:lpstr>
      <vt:lpstr>Business Description (Details)</vt:lpstr>
      <vt:lpstr>Investment Securities - Schedul</vt:lpstr>
      <vt:lpstr>Investment Securities - Continu</vt:lpstr>
      <vt:lpstr>Investment Securities - Contrac</vt:lpstr>
      <vt:lpstr>Loan Receivables and Allowanc38</vt:lpstr>
      <vt:lpstr>Loan Receivables and Allowanc39</vt:lpstr>
      <vt:lpstr>Loan Receivables and Allowanc40</vt:lpstr>
      <vt:lpstr>Loan Receivables and Allowanc41</vt:lpstr>
      <vt:lpstr>Loan Receivables and Allowanc42</vt:lpstr>
      <vt:lpstr>Loan Receivables and Allowanc43</vt:lpstr>
      <vt:lpstr>Loan Receivables and Allowanc44</vt:lpstr>
      <vt:lpstr>Loan Receivables and Allowanc45</vt:lpstr>
      <vt:lpstr>Loan Receivables and Allowanc46</vt:lpstr>
      <vt:lpstr>Loan Receivables and Allowanc47</vt:lpstr>
      <vt:lpstr>Variable Interest Entities - Su</vt:lpstr>
      <vt:lpstr>Variable Interest Entities - Na</vt:lpstr>
      <vt:lpstr>Intangible Assets - Schedule of</vt:lpstr>
      <vt:lpstr>Intangible Assets Narrative (De</vt:lpstr>
      <vt:lpstr>Deposits - Schedule of Deposit </vt:lpstr>
      <vt:lpstr>Deposits - Maturity Schedule (D</vt:lpstr>
      <vt:lpstr>Deposits - Narrative (Details)</vt:lpstr>
      <vt:lpstr>Borrowings - Borrowings Schedul</vt:lpstr>
      <vt:lpstr>Borrowings - Borrowings Maturit</vt:lpstr>
      <vt:lpstr>Borrowings - Narrative (Details</vt:lpstr>
      <vt:lpstr>Fair Value Measurement - Recurr</vt:lpstr>
      <vt:lpstr>Fair Value Measurement - Change</vt:lpstr>
      <vt:lpstr>Fair Value Measurement - Fair V</vt:lpstr>
      <vt:lpstr>Regulatory and Capital Adequa61</vt:lpstr>
      <vt:lpstr>Regulatory and Capital Adequa62</vt:lpstr>
      <vt:lpstr>Earnings Per Share - Basic and </vt:lpstr>
      <vt:lpstr>Earnings Per Share - Narrative </vt:lpstr>
      <vt:lpstr>Income Taxes - Unrecognized Tax</vt:lpstr>
      <vt:lpstr>Related Party Transactions (Det</vt:lpstr>
      <vt:lpstr>Legal Proceedings and Regulat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9:01:18Z</dcterms:created>
  <dcterms:modified xmlns:dcterms="http://purl.org/dc/terms/" xmlns:xsi="http://www.w3.org/2001/XMLSchema-instance" xsi:type="dcterms:W3CDTF">2015-07-31T09:01:18Z</dcterms:modified>
  <dc:title xmlns:dc="http://purl.org/dc/elements/1.1/">Untitled</dc:title>
  <dc:description xmlns:dc="http://purl.org/dc/elements/1.1/"/>
  <dc:subject xmlns:dc="http://purl.org/dc/elements/1.1/"/>
  <cp:keywords/>
  <cp:category/>
</cp:coreProperties>
</file>